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 option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Income Taxes" sheetId="15" state="visible" r:id="rId15"/>
    <sheet xmlns:r="http://schemas.openxmlformats.org/officeDocument/2006/relationships" name="Significant Accounting Polici_2" sheetId="16" state="visible" r:id="rId16"/>
    <sheet xmlns:r="http://schemas.openxmlformats.org/officeDocument/2006/relationships" name="Loss per Share (Tables)" sheetId="17" state="visible" r:id="rId17"/>
    <sheet xmlns:r="http://schemas.openxmlformats.org/officeDocument/2006/relationships" name="Stock options (Tables)" sheetId="18" state="visible" r:id="rId18"/>
    <sheet xmlns:r="http://schemas.openxmlformats.org/officeDocument/2006/relationships" name="Fair Value Measurements (Tables"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Nature of Business and Going Co"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Loss per Share - Computation of" sheetId="25" state="visible" r:id="rId25"/>
    <sheet xmlns:r="http://schemas.openxmlformats.org/officeDocument/2006/relationships" name="Loss per Share - Outstanding Op" sheetId="26" state="visible" r:id="rId26"/>
    <sheet xmlns:r="http://schemas.openxmlformats.org/officeDocument/2006/relationships" name="Stock Options - Options Granted" sheetId="27" state="visible" r:id="rId27"/>
    <sheet xmlns:r="http://schemas.openxmlformats.org/officeDocument/2006/relationships" name="Stock options - Price In Canadi" sheetId="28" state="visible" r:id="rId28"/>
    <sheet xmlns:r="http://schemas.openxmlformats.org/officeDocument/2006/relationships" name="Stock Options - Price In US Dol" sheetId="29" state="visible" r:id="rId29"/>
    <sheet xmlns:r="http://schemas.openxmlformats.org/officeDocument/2006/relationships" name="Stock options - Options Were Gr" sheetId="30" state="visible" r:id="rId30"/>
    <sheet xmlns:r="http://schemas.openxmlformats.org/officeDocument/2006/relationships" name="Stock Options - Modification of" sheetId="31" state="visible" r:id="rId31"/>
    <sheet xmlns:r="http://schemas.openxmlformats.org/officeDocument/2006/relationships" name="Stock options - Modification _2" sheetId="32" state="visible" r:id="rId32"/>
    <sheet xmlns:r="http://schemas.openxmlformats.org/officeDocument/2006/relationships" name="Stock options - Additional Info" sheetId="33" state="visible" r:id="rId33"/>
    <sheet xmlns:r="http://schemas.openxmlformats.org/officeDocument/2006/relationships" name="Fair Value Measurements - Asset" sheetId="34" state="visible" r:id="rId34"/>
    <sheet xmlns:r="http://schemas.openxmlformats.org/officeDocument/2006/relationships" name="Fair Value Measurements - Addit" sheetId="35" state="visible" r:id="rId35"/>
    <sheet xmlns:r="http://schemas.openxmlformats.org/officeDocument/2006/relationships" name="Stockholders' Equity - Warrants" sheetId="36" state="visible" r:id="rId36"/>
    <sheet xmlns:r="http://schemas.openxmlformats.org/officeDocument/2006/relationships" name="Commitments and Contingencies (" sheetId="37" state="visible" r:id="rId37"/>
    <sheet xmlns:r="http://schemas.openxmlformats.org/officeDocument/2006/relationships" name="Income Taxes - Canadian federal" sheetId="38" state="visible" r:id="rId38"/>
    <sheet xmlns:r="http://schemas.openxmlformats.org/officeDocument/2006/relationships" name="Income Taxes- Future Income Tax" sheetId="39" state="visible" r:id="rId39"/>
    <sheet xmlns:r="http://schemas.openxmlformats.org/officeDocument/2006/relationships" name="Income Taxes - Income Tax Loss " sheetId="40" state="visible" r:id="rId40"/>
    <sheet xmlns:r="http://schemas.openxmlformats.org/officeDocument/2006/relationships" name="Income Taxes - Additional Info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FENNEC PHARMACEUTICALS INC.</t>
        </is>
      </c>
    </row>
    <row r="7">
      <c r="A7" s="4" t="inlineStr">
        <is>
          <t>Title of 12(b) Security</t>
        </is>
      </c>
      <c r="B7" s="4" t="inlineStr">
        <is>
          <t>Common Shares, no par value</t>
        </is>
      </c>
    </row>
    <row r="8">
      <c r="A8" s="4" t="inlineStr">
        <is>
          <t>Trading Symbol</t>
        </is>
      </c>
      <c r="B8" s="4" t="inlineStr">
        <is>
          <t>FENCF</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002853</v>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Entity Central Index Key</t>
        </is>
      </c>
      <c r="B20" s="4" t="inlineStr">
        <is>
          <t>0001211583</t>
        </is>
      </c>
    </row>
    <row r="21">
      <c r="A21" s="4" t="inlineStr">
        <is>
          <t>Amendment Flag</t>
        </is>
      </c>
      <c r="B21" s="4" t="inlineStr">
        <is>
          <t>false</t>
        </is>
      </c>
    </row>
    <row r="22">
      <c r="A22" s="4" t="inlineStr">
        <is>
          <t>Entity Voluntary Filers</t>
        </is>
      </c>
      <c r="B22" s="4" t="inlineStr">
        <is>
          <t>No</t>
        </is>
      </c>
    </row>
    <row r="23">
      <c r="A23" s="4" t="inlineStr">
        <is>
          <t>Entity Well-known Seasoned Issuer</t>
        </is>
      </c>
      <c r="B23" s="4" t="inlineStr">
        <is>
          <t>No</t>
        </is>
      </c>
    </row>
    <row r="24">
      <c r="A24" s="4" t="inlineStr">
        <is>
          <t>Entity Public Float</t>
        </is>
      </c>
      <c r="D24" s="6" t="n">
        <v>116145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0</t>
        </is>
      </c>
    </row>
    <row r="3">
      <c r="A3" s="3" t="inlineStr">
        <is>
          <t>Stock options</t>
        </is>
      </c>
    </row>
    <row r="4">
      <c r="A4" s="4" t="inlineStr">
        <is>
          <t>Stock options</t>
        </is>
      </c>
      <c r="B4" s="4" t="inlineStr">
        <is>
          <t>4. Stock options
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common shares issuable under the stock option plan from a fixed number of 6.7 million to the number of shares that represents twenty-five percent (25%) of the total number of all issued and outstanding common shares. Based upon the current shares outstanding, a maximum of 6.5 million of our common shares are authorized for issuance under the plan. The option exercise price for all options issued under the plan is based on the fair value of the underlying shares on the date of grant. All options vest within three years or less and are exercisable for a period of ten years from the date of grant. The stock option plan, as amended, allows the issuance of Canadian and U.S. dollar grants. A summary of the stock option transactions, for both the Canadian and U.S. dollar grants, through the year ended December 31, 2020 is below.
Summary of $CAD Option Activity
Number of
Options
Share Prices Reported in $CAD
(in thousands)
Range
Weighted Average
Outstanding and exercisable at December 31, 2018
648
$
2.43
$
2.43
Outstanding and exercisable at December 31, 2019
648
$
2.43
$
2.43
Exercised
(648)
$
2.43
$
2.43
Outstanding and exercisable at December 31, 2020
—
—
—
Summary of $USD Option Activity
Number of
Options
(in thousands)
Range
Weighted Average
Outstanding and exercisable at December 31, 2018
1,850
$
0.45 – 12.59
$
3.80
Granted
590
4.26 – 5.91
4.83
Outstanding and exercisable at December 31, 2019
2,440
$
0.45 – 12.59
$
3.80
Granted
705
5.91 – 8.09
6.84
Exercised
(193)
1.05 – 5.10
2.39
Outstanding and exercisable at December 31, 2020
2,952
$
0.45 – 12.59
$
4.82
Summary of $USD Option Remaining Life
Number Outstanding and Exercisable at
Price in
December 31, 2020
Remaining Life
US Dollars
(in thousands)
(years)
$
0.45
11
1.63
$
0.54
19
1.38
$
0.60
17
1.26
$
0.72
50
2.65
$
0.96
10
2.60
$
1.05
60
2.94
$
1.13
50
4.95
$
1.23
8
4.87
$
1.50
7
0.88
$
1.59
90
4.55
$
2.11
36
6.00
$
2.30
4
4.36
$
2.31
275
3.32
$
2.35
4
4.59
$
2.40
8
2.26
$
2.44
49
5.44
$
2.45
225
6.98
$
2.51
4
4.21
$
2.55
4
3.86
$
2.69
90
5.07
$
2.79
15
5.18
$
2.94
3
2.38
$
3.10
10
6.26
$
3.60
3
3.38
$
3.67
35
6.38
$
4.26
85
8.47
$
4.74
175
8.74
$
4.83
244
8.80
$
5.10
240
6.76
$
5.40
20
8.88
$
5.91
50
9.00
$
6.17
180
9.62
$
6.72
21
6.63
$
6.93
435
9.37
$
7.40
40
9.42
$
8.09
50
9.89
$
8.38
210
7.11
$
10.10
20
6.88
$
10.93
85
7.44
$
12.59
10
7.26
Total
2,952
7.04
Stock compensation expense for the fiscal years ended December 31, 2020 and 2019 was $2.9 million and $3.1 million respectively. These amounts have been included in the general and administrative expenses for the respective periods. The weighted average fair value per share of options granted and or vested during the fiscal years ended December 31, 2020 and 2019 was $6.84 and $4.83, respectively. The intrinsic value (being the difference between the share price at December 31, 2020 and exercise price) of stock options exercisable at December 31, 2020 was $12.0 million. The intrinsic value of options exercised during the fiscal year ended December 31, 2020 was $2.8 million. The fair value of all options vested during the fiscal year ended December 31, 2020 was $2.4 million.
The fair values of options granted in fiscal years ended December 31, 2020 and 2019 were estimated on the date the options were granted based on the Black-Scholes option-pricing model, using the following weighted average assumptions for all options with a ten-year expiration:
Year Ended December 31, 2020
Year Ended December 31, 2019
Expected dividend
%
%
Risk-free interest rate
0.63– 1.90
%
1.63– 2.70
%
Expected volatility
136 – 148
%
125 – 179
%
Expected life
10.0 years
4.3 – 10.0 years
The Company uses the historical volatility and adjusts for available relevant market information pertaining to the Company’s share price.
Modification of Existing US Dollar Denominated Options
In 2019, the Company modified the terms of all outstanding US denominated options extending the expiration date by a weighted average amount of 2.98 years. The Company recorded option modification expense of approximately $1.34 million in the year ended December 31, 2019, included in the $3.1 million of stock compensation in general and administrative expense, discussed above. Some of the option grants were not fully vested, as a result, the Company will recognize $0.2 million in expense over the next nine quarters. The following table summarizes the effect of the June 18, 2019 transaction:
Expense
Expense
Expected
Recognized
Recognized
Exercise Price
Number of
Expiration
Risk Free
Life
$USD
$USD After
$USD
Options
Date
Rate
(Years)
Volatility
6/18/19
6/18/19
0.45
11,111
08/17/2022
2.20
%
3.16
71
%
475
—
0.54
9,259
05/17/2022
2.04
%
2.91
67
%
670
—
0.60
8,333
04/04/2022
2.04
%
2.80
68
%
732
—
0.72
16,666
08/23/2023
2.04
%
4.18
125
%
20,642
—
0.96
3,063
08/06/2023
2.04
%
4.13
126
%
6,126
—
1.05
4,762
11/20/2022
2.04
%
3.43
73
%
1,886
—
1.05
83,333
11/20/2022
2.04
%
3.43
73
%
18,566
—
1.13
50,000
12/11/2025
1.80
%
6.48
130
%
33,193
—
1.23
4,062
11/10/2025
1.80
%
6.40
131
%
5,988
—
1.50
6,666
11/18/2021
2.20
%
2.42
66
%
2,247
—
1.59
132,954
01/24/2024
1.86
%
4.60
122
%
139,829
—
2.11
35,545
12/30/2026
1.83
%
7.53
133
%
12,331
—
2.30
4,346
05/11/2025
1.80
%
5.90
127
%
5,475
—
2.31
275,324
04/25/2024
1.86
%
4.85
123
%
404,154
—
2.35
4,254
08/03/2025
1.80
%
6.13
133
%
5,346
—
2.40
8,332
04/03/2023
2.04
%
3.79
130
%
13,640
—
2.44
49,180
06/06/2026
1.80
%
6.98
136
%
19,729
—
2.45
285,000
07/05/2026
1.83
%
7.05
136
%
114,692
526
2.51
3,984
03/16/2025
1.80
%
5.74
127
%
5,401
—
2.55
3,920
11/07/2024
1.86
%
5.39
124
%
5,529
—
2.69
114,000
12/31/2024
1.80
%
5.54
125
%
164,445
—
2.79
21,790
08/04/2024
1.86
%
5.13
125
%
35,363
—
2.94
3,400
05/17/2023
2.04
%
3.91
129
%
6,633
—
3.10
10,000
05/15/2024
1.83
%
7.79
132
%
3,839
—
3.60
2,778
04/03/2027
1.86
%
4.91
123
%
5,609
—
3.67
35,000
05/17/2027
1.83
%
7.91
133
%
14,951
—
4.83
260,000
04/04/2028
1.93
%
9.80
153
%
5,099
59,074
5.10
250,000
06/27/2027
1.83
%
8.02
132
%
94,204
26,291
6.72
21,150
08/17/2027
1.83
%
8.16
131
%
10,298
—
8.38
210,000
02/06/2028
1.83
%
8.64
146
%
58,434
67,273
10.10
20,000
11/16/2027
1.83
%
8.41
137
%
12,193
—
10.93
85,000
06/08/2028
1.83
%
8.97
149
%
51,289
—
12.59
10,000
04/03/2028
1.83
%
8.79
147
%
6,366
—
2,110,313
$
1,285,374
$
153,0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5. Fair Value Measurements
The Company has adopted ASC 820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ssets/Liabilities Measured at Fair Value on a Recurring Basis
Fair Value Measurement at December 31, (in thousands)
Quoted Price in Active
Market for Identical
Significant Other
Significant
Instruments
Observable Inputs
Unobservable Inputs
Level 1
Level 2
Level 3
Total
2020
2019
2020
2019
2020
2019
2020
2019
Assets
Cash and cash equivalents
678
(1)
347
(1)
29,666
13,303
—
—
30,344
13,650
Processa common shares
—
—
136
(2)
—
—
—
—
(1)
The Company held approximately, $678,000 in cash as of December 31, 2020, of which approximately, $45,000 was in Canadian funds (translated into U.S. dollars). As of December 31, 2019, the Company held approximately $347,000, of which approximately 30,000 was in Canadian funds (translated into U.S. dollars).
(2)
The Company received 41,250 restricted common shares of Processa (PSCA). The share restriction will expire in three tranches: 50%, 25% and 25% at the 6, 9 and 12 month intervals, respectively from October 30, 2020. At October 30, 2020 PSCA shares were trading at $4.11 per share. The Company applied a 20% liquidity discount to the shares and will mark to market at each balance shee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6. Stockholders’ Equity
Authorized capital stock
The Company’s authorized capital stock consists of an unlimited number of shares of no-par common shares.
Warrants to Purchase Common Shares
At December 31, 2020, the Company had 39,130 warrants outstanding to purchase common shares at an exercise price of $6.80. The following table summarized our warrant activity.
Number of
Warrants
(in thousands)
Range
Weighted Average
Outstanding and exercisable at December 31, 2018
$
—
$
—
$
—
Granted
39
6.80
6.80
Outstanding and exercisable at December 31, 2019
$
39
$
6.80
$
6.80
Granted
—
—
—
Outstanding and exercisable at December 31, 2020
$
39
$
6.80
$
6.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7. Commitments and Contingencies
Oregon Health &amp; Science University Agreement
On February 20, 2013, Fennec entered into a new exclusive license agreement with OHSU for exclusive worldwide license rights to intellectual property directed to thiol-based compounds, including PEDMARK TM and their use in oncology (the "OHSU Agreement"). OHSU will receive certain milestone payments, royalty on net sales for licensed products and a royalty on any consideration received from sublicensing of the licensed technology.
On May 18, 2015, Fennec negotiated an amendment ("Amendment 1") to the OHSU Agreement, which expands Fennec’s exclusive license to include the use of N-acetylcysteine as a standalone therapy and/or in combination with PEDMARK TM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the OHSU Agreement as amended by Amendment 1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Sodium thiosulfate is currently protected by methods of use patents that the Company exclusively licensed from OHSU that expire in Europe in 2021 and that expire in the United States in 2038. The OHSU Agreement is terminable by either Fennec or OHSU in the event of a material breach of the agreement by either party after 45 days prior written notice. Fennec also has the right to terminate the OHSU Agreement at any time upon 60 days prior written notice and payment of all fees due to OHSU under the OHSU Agreement.
Securities Class Action Suit
Following the U.S. Food and Drug Administration’s (FDA’s) CRL regarding its NDA for PEDMARK TM as described in Note 1, a putative lawsuit was filed against us purportedly on behalf of purchasers of the Company’s securities between December 20, 2018 and August 10, 2020. The lawsuit seeks to recover damages for Fennec investors under federal securities laws. While we believe that the lawsuit is without merit and intend to vigorously defend against it, the lawsuit is in its early stages and no assessment can be made as to its likely outcome or whether the outcome will be material to us. This litigation, and any other securities class actions that may be brought against us, could result in substantial costs and a diversion of our management’s attention and resources.
Executive Severance
In the event of his termination with us other than for cause, we will be obligated to pay Mr. Raykov a one-time severance payment equal to twelve months of salary (currently $430,000). In the event of his termination with us other than for cause, we will be obligated to pay Mr. Andrade a one-time severance payment equal to six months of salary (currently $155,875). In the event of her termination with us other than for cause, we will be obligated to pay Ms. Goel a one-time severance payment equal to three months of salary (currently $9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8. Subsequent Events
Management has evaluated subsequent events through March 29, 2021, the date the financial statements were available to be issued and has concluded there are no additional events that would require adjustment to our disclosure in the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9. Income Taxes
The Company operates in both U.S. and Canadian tax jurisdictions. Its income is subject to varying rates of tax and losses incurred in one jurisdiction cannot be used to offset income taxes payable in another. A reconciliation of the combined Canadian federal and provincial income tax rate with the Company’s effective tax rate is as follows (in thousands except for percentage rates):
Year Ended
Year Ended
December 31,
December 31,
2020
2019
Domestic (loss)/gain
$
(8,784)
$
(9,004)
Foreign loss
(9,283)
(3,734)
Loss before income taxes
(18,067)
(12,738)
Expected statutory rate (recovery)
26.50
%
26.50
%
Expected provision for (recovery of) income tax
(4,788)
(3,376)
Permanent differences
752
901
Change in valuation allowance
3,737
2,193
Effect of foreign exchange rate differences
—
—
Effect of change in future enacted tax rates
—
—
Tax credits and other adjustments
—
—
Effect of tax rate changes and other
299
282
Provision for income taxes
$
—
$
—
The Canadian statutory come tax rate of 26.0 percent is comprised of federal income tax at approximately 15.0 percent and provincial income tax at approximately 11.0 percent.
The primary temporary differences which gave rise to future income taxes (recovery) at December 31, 2020 and December 31, 2019:
December 31,
December 31,
2020
2019
Future tax assets:
SR&amp;ED expenditures
$
2,086
$
2,086
Income tax loss carryforwards
26,770
23,182
Non-refundable investment tax credits
1,083
1,121
Share issue costs
139
99
Accrued expenses
—
—
Fixed and intangible assets
1,083
1,083
Reserves
—
—
31,161
27,572
Less: valuation allowance
(31,147)
(27,572)
Net future tax assets
$
14
$
—
Tax Cuts and Jobs Act
On December 22, 2017, the then President of the United States signed into law an Act to provide for reconciliation pursuant to titles II and V of the concurrent resolution on the budget for fiscal year 2018 (commonly known as “the Tax Cuts and Jobs Act or the “TCJA”), which introduced a comprehensive set of tax reforms. The Tax Cuts and Jobs Act significantly revises U.S. tax law by, among other provisions, lowering the Company’s corporate tax rate from 34% to 21% and eliminating or reducing certain income tax deductions.
In December 2017, in accordance with the SEC Staff Accounting Bulletin (“SAB”) 118–Income Tax Accounting Implications of the TCJA, the Company recorded tax effects on a provisional basis based on a reasonable estimate. The TCJA did not have a material impact on the Company's financial statements because its deferred temporary differences are fully offset by a valuation allowance and the Company does not have any offshore earnings from which to record the mandatory transition tax. During 2018, the Company completed its analysis under SAB 118 and no additional tax effects due to rate-remeasurement were required to be recorded.
On March 27, 2020 the U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did not have a material impact on its tax provision.
There are no current income taxes owed, nor are any income taxes expected to be owed in the near term. At December 31, 2020 the Company has unclaimed Scientific Research and Experimental Development ("SR&amp;ED") expenditures, income tax loss carry-forwards and non-refundable investment tax credits. The unclaimed amounts and their expiry dates are as listed below:
Province/
Federal
State
SR&amp;ED expenditures (no expiry)
$
7,872
$
—
Income tax loss carryforwards (expiry date):
2021
26
—
2022
233
—
2023
1,588
—
2024
4,849
—
2025
6,143
6,169
2026
13,868
2,716
2027
8,136
4,219
2028
10,509
4,164
2029
8,185
2,116
2030
2,608
670
2031
3,378
789
2032
3,491
651
2033
1,789
655
2034
1,812
617
2035
1,804
941
2036
2,208
1,013
2037
4,641
1,638
2038
5,567
—
2039
5,848
—
2040
5,791
—
No expiration
15,114
15,114
Investment tax credits (expiry date):
2020
52
2021
521
2022
379
2023
169
2024
189
2025
82
2026
86
2027
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e consolidated financial statements include the accounts of Fennec and of all its wholly-owned subsidiaries. All inter-company transactions and balances have been eliminated upon consolidation.</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the valuation of stock-based compensation. Actual results could differ from those estimates.</t>
        </is>
      </c>
    </row>
    <row r="6">
      <c r="A6" s="4" t="inlineStr">
        <is>
          <t>New accounting pronouncements</t>
        </is>
      </c>
      <c r="B6" s="4" t="inlineStr">
        <is>
          <t>Recent accounting pronouncements
In August 2018, the FASB issued ASU 2018-13, Fair Value Measurement (Topic 820): Disclosure Framework-Changes to the Disclosure Requirements for Fair Value Measurement. ASU 2018-13 removes certain disclosures, modifies certain disclosures and adds additional disclosures. The Company adopted this ASU on January 1, 2020. Certain disclosures in ASU 2018-13 would need to be applied on a retrospective basis and others on a prospective basis. We concluded after evaluation that ASU 2018-13 has no significant effect on our consolidated financial statements.
In January 2021, the FASB issued ASU No. 2021-01, Reference Rate Reform (Topic 848). In this ASU, the FASB refines the scope of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SU also amends the expedients and exceptions in Topic 848 to capture the incremental consequences of the scope clarification and to tailor the existing guidance to derivative instruments affected by the discounting transition. The amendments in the ASU are effective immediately for all entities. Entities may choose to apply the amendments retrospectively as of any date from the beginning of an interim period that includes or is subsequent to March 12, 2020, or prospectively to new modifications from any date within an interim period that includes or is subsequent to January 7, 2021, up to the date that financial statements are available to be issued. The Company chose to apply amendments prospectively and concluded after evaluation that ASU 2021-01 has no significant effect on our consolidated financial statements.</t>
        </is>
      </c>
    </row>
    <row r="7">
      <c r="A7" s="4" t="inlineStr">
        <is>
          <t>Cash and cash equivalents</t>
        </is>
      </c>
      <c r="B7"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20, the Company had $30.3 million in cash and money market accounts (2019‑ $13.7 million). Money market investments typically have minimal risks. While the Company has not experienced any loss or write-down of its money market investments, the amounts it holds in money market accounts are substantially above the $250,000 amount insured by the FDIC and may lose value.</t>
        </is>
      </c>
    </row>
    <row r="8">
      <c r="A8" s="4" t="inlineStr">
        <is>
          <t>Financial instruments</t>
        </is>
      </c>
      <c r="B8" s="4" t="inlineStr">
        <is>
          <t>Financial instruments
Financial instruments recognized on the balance sheets at December 31, 2020 and December 31, 2019 consist of cash and cash equivalents, accounts receivable, accounts payable and accrued liabilities, the carrying values of which, approximate fair value due to their relatively short time to maturity.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t>
        </is>
      </c>
    </row>
    <row r="9">
      <c r="A9" s="4" t="inlineStr">
        <is>
          <t>Common shares and warrants</t>
        </is>
      </c>
      <c r="B9" s="4" t="inlineStr">
        <is>
          <t>Common shares and warrants
The Company has 0.04 million warrants with a weighted average strike price of $6.80 outstanding to purchase common shares that were denominated in United States dollars (“USD”).</t>
        </is>
      </c>
    </row>
    <row r="10">
      <c r="A10" s="4" t="inlineStr">
        <is>
          <t>Revenue</t>
        </is>
      </c>
      <c r="B10" s="4" t="inlineStr">
        <is>
          <t>Revenue
The Company's revenue is generated through sales of intellectual property (“IP”). The Company generates its revenue through one segment and the revenue recognized under each of the Company's arrangements during the current period is described below. The terms of these agreements may contain multiple promised goods or services or optional goods and services, including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sale of IP to, revenue is recognized upon grant or transfer of the IP, as the Company's IP is considered functional in natur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may contain multiple performance obligations if a promise to transfer goods or services is separately identifiable from other promises in a contract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Significant payment terms
The Company’s revenue arrangements include payments to the Company of one or more of the following: a non-refundable, upfront payment; milestone payments and royalties on commercial sales of IP product candidates, if any. To date, the Company has received upfront payments and several milestone payments but has not received any license or option fees or earned royalty revenue as a result of product sales.
Under ASC 606,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The Company utilizes the "most likely amount" variable consideration method for estimating development and regulatory milestone consideration to include in the transaction pric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the underlying events which would trigger development and regulatory milestone consideration under its revenue arrangements, with the exception of certain initial conditions precedent milestones, the Company has concluded the variable consideration associated with all development and regulatory milestones to be fully constrained as of the ASC 606 transition date and as of December 31, 2020,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licensing and collaboration arrangements do not contain a significant financing component because the payment structure of its agreements arise from reasons other than providing a significant benefit of financing.
Contract assets
The Company did not have a contract asset as of December 31, 2020 or 2019.
Contract liabilities
The Company did not have a contract liability as of December 31, 2020 or 2019.
Revenue arrangements
Elion
In May 2016, Fennec Pharmaceuticals Inc. (Fennec or the “Company”) sold Eniluracil to Elion Oncology, LLC (Elion). The agreement called for $40,000 in cash and 5% royalties to be paid to Fennec for any income derived from the sale of Eniluracil. The agreement was for the sale, not license of IP. In addition, the agreement did not call for any additional good or service beyond the transfer of IP and related assets (e.g. “all information and know-how”, documentation, etc.).
In August 2020, Elion entered into a license agreement with Processa Pharmaceuticals, Inc. (Processa). The license agreement called for equity and cash upon satisfying the “Condition Precedent”, along with development and regulatory milestone payments, Sales Milestone Payments, and Product Royalties. The grant of the license was conditioned upon the “Condition Precedent” which was defined as (i) Processa’s closing of a public offering by October 30, 2020 in which Processa raised at least $15M and (ii) Processa’s shares being listed on NASDAQ. Upon satisfying the “Condition Precedent” Elion was entitled to receive $100,000 in cash and 825,000 in shares of Processa of which the Company is entitled to 5%. In January 2021, the Company received $5,000 in cash and 41,250 restricted shares of Processa common shares.
The agreement between Elion and Processa entitles Elion to the payments outlined in the table below. Fennec would be eligible to receive 5% of the following based on future milestone events:
Milestone Event
Milestone Payment ($)
1st Year Anniversary of Effective Date
100,000 Restricted Shares
2nd Year Anniversary of Effective Date
100,000 Restricted Shares
1st Patient in Dose Confirmation Study
100,000 Restricted Shares
NDA Submission
300,000 Restricted Shares
1st FDA Approval in US
$5,000,000
2nd FDA Approval in US
$3,000,000
1st Regulatory Approval Outside US
$2,000,000
2nd Regulatory Approval Outside US
$2,000,000
The Company notes that the above payments are conditioned upon the “Condition Precedent” and thus even the restricted shares that are due only upon the passage of time are in fact variable. However, once the “Condition Precedent” occurred only the passage of time occur in order for the 1 st and 2 nd Year Anniversary payments to become due and as such the Company must conclude as of the date the “Condition Precedent” is satisfied that the 1 st and 2 nd Year Anniversary milestone payments are also probable of coming to fruition and thus should be included in the transaction price during the 4 th quarter of 2020 along with the aforementioned “Condition Precedent” payments.
The arrangement with Elion contains consideration that is variable based on the customer’s achievement of certain development and regulatory milestones. The next milestone payment the Company may be entitled to receive is 5,000 restricted shares for 1 st patient in Dose Confirmation Study and then another 15,000 restricted shares for the NDA submission. These are considered variable consideration that is fully constrained due to the uncertainty associated with the achievement of the development milestone. The considerations related to royalties (first and second FDA approval in US and first and second regulatory approval outside of US) are also variable consideration that are fully constrained in accordance with the royalty recognition constraint. The variable consideration related to royalties will be recognized in the period the products are sold by Processa and the Company has a present right to payment.
The Company recognized $0.2 million in revenue associated with the aforementioned cash and shares it became entitled to for the year ended December 31, 2020. Due to the one year lockup provision on the Processa shares, the Company deemed it reasonable to apply a liquidity discount of 20% to the valuation of the shares associated with the achievement of the October 30, 2020 milestone. Shares associated with the one- and two-year anniversary milestones had a 30 and 40% liquidity discount applied to their fair market valuations.
Subsequent changes to the fair value of the underlying securities are recognized as unrealized gains or losses on marketable equity securities within the consolidated statement of operations and comprehensive loss.</t>
        </is>
      </c>
    </row>
    <row r="11">
      <c r="A11" s="4" t="inlineStr">
        <is>
          <t>Research and development costs and investment tax credits</t>
        </is>
      </c>
      <c r="B11" s="4" t="inlineStr">
        <is>
          <t>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is>
      </c>
    </row>
    <row r="12">
      <c r="A12" s="4" t="inlineStr">
        <is>
          <t>Income taxes</t>
        </is>
      </c>
      <c r="B12" s="4" t="inlineStr">
        <is>
          <t>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0, we maintained a full valuation allowance against our deferred tax asset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t>
        </is>
      </c>
    </row>
    <row r="13">
      <c r="A13" s="4" t="inlineStr">
        <is>
          <t>Foreign currency translation</t>
        </is>
      </c>
      <c r="B13" s="4" t="inlineStr">
        <is>
          <t>Foreign currency translation
The U.S. dollar is the functional currency for the Company’s consolidated operations. All gains and losses from currency translations are included in results of operations.</t>
        </is>
      </c>
    </row>
    <row r="14">
      <c r="A14" s="4" t="inlineStr">
        <is>
          <t>Loss per share</t>
        </is>
      </c>
      <c r="B14" s="4" t="inlineStr">
        <is>
          <t>Loss per share
Basic net loss per share is computed by dividing net loss by the weighted average number of common shares outstanding during the year. Diluted net earnings per share is computed using the same method, except the weighted average number of common shares outstanding includes convertible debentures, stock options and warrants, if dilutive, as determined using the if-converted method and treasury methods. Accordingly, warrants to purchase 0.04 million of our common shares and options to purchase 3.0 million of our common shares at December 31, 2020, were not included in earnings per share. Such options would have an antidilutive effect. In 2019, options to purchase 3.1 million common shares were excluded from the computation of earnings per share as their inclusion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Earnings Per Share, Basic and Diluted</t>
        </is>
      </c>
      <c r="B4" s="4" t="inlineStr">
        <is>
          <t>The following table sets forth the computation of basic and diluted net loss per share (in thousands except per share data):
Year Ended
December 31, 2020
December 31, 2019
Numerator:
Net loss
$
(18,109)
$
(12,775)
Denominator:
Weighted-average common shares, basic
23,704
19,896
Dilutive effect of stock options
—
—
Dilutive effect of warrants
—
—
Incremental dilutive shares
—
—
Weighted-average common shares, diluted
23,704
19,896
Net loss per share, basic and diluted
$
(0.76)
$
(0.64)</t>
        </is>
      </c>
    </row>
    <row r="5">
      <c r="A5" s="4" t="inlineStr">
        <is>
          <t>Schedule of Antidilutive Securities Excluded from Computation of Earnings Per Share</t>
        </is>
      </c>
      <c r="B5" s="4" t="inlineStr">
        <is>
          <t>The following outstanding options and warrants were excluded from the computation of basic and diluted net loss per share for the periods presented because including them would have had an anti-dilutive effect (in thousands):
Year Ended
December 31, 2020
December 31, 2019
Options to purchase common shares
2,952
3,088
Warrants to purchase common shares
39
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0</t>
        </is>
      </c>
    </row>
    <row r="3">
      <c r="A3" s="4" t="inlineStr">
        <is>
          <t>Fair values of options granted using weighted average assumptions</t>
        </is>
      </c>
      <c r="B3" s="4" t="inlineStr">
        <is>
          <t>The fair values of options granted in fiscal years ended December 31, 2020 and 2019 were estimated on the date the options were granted based on the Black-Scholes option-pricing model, using the following weighted average assumptions for all options with a ten-year expiration:
Year Ended December 31, 2020
Year Ended December 31, 2019
Expected dividend
%
%
Risk-free interest rate
0.63– 1.90
%
1.63– 2.70
%
Expected volatility
136 – 148
%
125 – 179
%
Expected life
10.0 years
4.3 – 10.0 years</t>
        </is>
      </c>
    </row>
    <row r="4">
      <c r="A4" s="4" t="inlineStr">
        <is>
          <t>Canadian Dollar [Member]</t>
        </is>
      </c>
    </row>
    <row r="5">
      <c r="A5" s="4" t="inlineStr">
        <is>
          <t>Options granted under the stock option plan are exercisable</t>
        </is>
      </c>
      <c r="B5" s="4" t="inlineStr">
        <is>
          <t>Summary of $CAD Option Activity
Number of
Options
Share Prices Reported in $CAD
(in thousands)
Range
Weighted Average
Outstanding and exercisable at December 31, 2018
648
$
2.43
$
2.43
Outstanding and exercisable at December 31, 2019
648
$
2.43
$
2.43
Exercised
(648)
$
2.43
$
2.43
Outstanding and exercisable at December 31, 2020
—
—
—</t>
        </is>
      </c>
    </row>
    <row r="6">
      <c r="A6" s="4" t="inlineStr">
        <is>
          <t>Currency, U.S. Dollar [Member]</t>
        </is>
      </c>
    </row>
    <row r="7">
      <c r="A7" s="4" t="inlineStr">
        <is>
          <t>Options granted under the stock option plan are exercisable</t>
        </is>
      </c>
      <c r="B7" s="4" t="inlineStr">
        <is>
          <t>Summary of $USD Option Activity
Number of
Options
(in thousands)
Range
Weighted Average
Outstanding and exercisable at December 31, 2018
1,850
$
0.45 – 12.59
$
3.80
Granted
590
4.26 – 5.91
4.83
Outstanding and exercisable at December 31, 2019
2,440
$
0.45 – 12.59
$
3.80
Granted
705
5.91 – 8.09
6.84
Exercised
(193)
1.05 – 5.10
2.39
Outstanding and exercisable at December 31, 2020
2,952
$
0.45 – 12.59
$
4.82</t>
        </is>
      </c>
    </row>
    <row r="8">
      <c r="A8" s="4" t="inlineStr">
        <is>
          <t>Options reinstated agreement either expired and cancelled prior to the agreed severance</t>
        </is>
      </c>
      <c r="B8" s="4" t="inlineStr">
        <is>
          <t>Summary of $USD Option Remaining Life
Number Outstanding and Exercisable at
Price in
December 31, 2020
Remaining Life
US Dollars
(in thousands)
(years)
$
0.45
11
1.63
$
0.54
19
1.38
$
0.60
17
1.26
$
0.72
50
2.65
$
0.96
10
2.60
$
1.05
60
2.94
$
1.13
50
4.95
$
1.23
8
4.87
$
1.50
7
0.88
$
1.59
90
4.55
$
2.11
36
6.00
$
2.30
4
4.36
$
2.31
275
3.32
$
2.35
4
4.59
$
2.40
8
2.26
$
2.44
49
5.44
$
2.45
225
6.98
$
2.51
4
4.21
$
2.55
4
3.86
$
2.69
90
5.07
$
2.79
15
5.18
$
2.94
3
2.38
$
3.10
10
6.26
$
3.60
3
3.38
$
3.67
35
6.38
$
4.26
85
8.47
$
4.74
175
8.74
$
4.83
244
8.80
$
5.10
240
6.76
$
5.40
20
8.88
$
5.91
50
9.00
$
6.17
180
9.62
$
6.72
21
6.63
$
6.93
435
9.37
$
7.40
40
9.42
$
8.09
50
9.89
$
8.38
210
7.11
$
10.10
20
6.88
$
10.93
85
7.44
$
12.59
10
7.26
Total
2,952
7.04</t>
        </is>
      </c>
    </row>
    <row r="9">
      <c r="A9" s="4" t="inlineStr">
        <is>
          <t>Schedule of Share-based Compensation, Stock Options, Activity</t>
        </is>
      </c>
      <c r="B9" s="4" t="inlineStr">
        <is>
          <t>The following table summarizes the effect of the June 18, 2019 transaction:
Expense
Expense
Expected
Recognized
Recognized
Exercise Price
Number of
Expiration
Risk Free
Life
$USD
$USD After
$USD
Options
Date
Rate
(Years)
Volatility
6/18/19
6/18/19
0.45
11,111
08/17/2022
2.20
%
3.16
71
%
475
—
0.54
9,259
05/17/2022
2.04
%
2.91
67
%
670
—
0.60
8,333
04/04/2022
2.04
%
2.80
68
%
732
—
0.72
16,666
08/23/2023
2.04
%
4.18
125
%
20,642
—
0.96
3,063
08/06/2023
2.04
%
4.13
126
%
6,126
—
1.05
4,762
11/20/2022
2.04
%
3.43
73
%
1,886
—
1.05
83,333
11/20/2022
2.04
%
3.43
73
%
18,566
—
1.13
50,000
12/11/2025
1.80
%
6.48
130
%
33,193
—
1.23
4,062
11/10/2025
1.80
%
6.40
131
%
5,988
—
1.50
6,666
11/18/2021
2.20
%
2.42
66
%
2,247
—
1.59
132,954
01/24/2024
1.86
%
4.60
122
%
139,829
—
2.11
35,545
12/30/2026
1.83
%
7.53
133
%
12,331
—
2.30
4,346
05/11/2025
1.80
%
5.90
127
%
5,475
—
2.31
275,324
04/25/2024
1.86
%
4.85
123
%
404,154
—
2.35
4,254
08/03/2025
1.80
%
6.13
133
%
5,346
—
2.40
8,332
04/03/2023
2.04
%
3.79
130
%
13,640
—
2.44
49,180
06/06/2026
1.80
%
6.98
136
%
19,729
—
2.45
285,000
07/05/2026
1.83
%
7.05
136
%
114,692
526
2.51
3,984
03/16/2025
1.80
%
5.74
127
%
5,401
—
2.55
3,920
11/07/2024
1.86
%
5.39
124
%
5,529
—
2.69
114,000
12/31/2024
1.80
%
5.54
125
%
164,445
—
2.79
21,790
08/04/2024
1.86
%
5.13
125
%
35,363
—
2.94
3,400
05/17/2023
2.04
%
3.91
129
%
6,633
—
3.10
10,000
05/15/2024
1.83
%
7.79
132
%
3,839
—
3.60
2,778
04/03/2027
1.86
%
4.91
123
%
5,609
—
3.67
35,000
05/17/2027
1.83
%
7.91
133
%
14,951
—
4.83
260,000
04/04/2028
1.93
%
9.80
153
%
5,099
59,074
5.10
250,000
06/27/2027
1.83
%
8.02
132
%
94,204
26,291
6.72
21,150
08/17/2027
1.83
%
8.16
131
%
10,298
—
8.38
210,000
02/06/2028
1.83
%
8.64
146
%
58,434
67,273
10.10
20,000
11/16/2027
1.83
%
8.41
137
%
12,193
—
10.93
85,000
06/08/2028
1.83
%
8.97
149
%
51,289
—
12.59
10,000
04/03/2028
1.83
%
8.79
147
%
6,366
—
2,110,313
$
1,285,374
$
153,0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Liabilities Measured at Fair Value on Recurring Basis</t>
        </is>
      </c>
      <c r="B4" s="4" t="inlineStr">
        <is>
          <t>Assets/Liabilities Measured at Fair Value on a Recurring Basis
Fair Value Measurement at December 31, (in thousands)
Quoted Price in Active
Market for Identical
Significant Other
Significant
Instruments
Observable Inputs
Unobservable Inputs
Level 1
Level 2
Level 3
Total
2020
2019
2020
2019
2020
2019
2020
2019
Assets
Cash and cash equivalents
678
(1)
347
(1)
29,666
13,303
—
—
30,344
13,650
Processa common shares
—
—
136
(2)
—
—
—
—
(1)
The Company held approximately, $678,000 in cash as of December 31, 2020, of which approximately, $45,000 was in Canadian funds (translated into U.S. dollars). As of December 31, 2019, the Company held approximately $347,000, of which approximately 30,000 was in Canadian funds (translated into U.S. dollars).
(2)
The Company received 41,250 restricted common shares of Processa (PSCA). The share restriction will expire in three tranches: 50%, 25% and 25% at the 6, 9 and 12 month intervals, respectively from October 30, 2020. At October 30, 2020 PSCA shares were trading at $4.11 per share. The Company applied a 20% liquidity discount to the shares and will mark to market at each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0344</v>
      </c>
      <c r="C3" s="6" t="n">
        <v>13650</v>
      </c>
    </row>
    <row r="4">
      <c r="A4" s="4" t="inlineStr">
        <is>
          <t>Prepaid expenses</t>
        </is>
      </c>
      <c r="B4" s="5" t="n">
        <v>797</v>
      </c>
      <c r="C4" s="5" t="n">
        <v>226</v>
      </c>
    </row>
    <row r="5">
      <c r="A5" s="4" t="inlineStr">
        <is>
          <t>Other current assets</t>
        </is>
      </c>
      <c r="B5" s="5" t="n">
        <v>276</v>
      </c>
      <c r="C5" s="5" t="n">
        <v>8</v>
      </c>
    </row>
    <row r="6">
      <c r="A6" s="4" t="inlineStr">
        <is>
          <t>Total current assets</t>
        </is>
      </c>
      <c r="B6" s="5" t="n">
        <v>31417</v>
      </c>
      <c r="C6" s="5" t="n">
        <v>13884</v>
      </c>
    </row>
    <row r="7">
      <c r="A7" s="3" t="inlineStr">
        <is>
          <t>Non-current assets</t>
        </is>
      </c>
    </row>
    <row r="8">
      <c r="A8" s="4" t="inlineStr">
        <is>
          <t>Deferred issuance costs</t>
        </is>
      </c>
      <c r="B8" s="5" t="n">
        <v>466</v>
      </c>
      <c r="C8" s="5" t="n">
        <v>326</v>
      </c>
    </row>
    <row r="9">
      <c r="A9" s="4" t="inlineStr">
        <is>
          <t>Deferred issuance cost (amortization)</t>
        </is>
      </c>
      <c r="B9" s="5" t="n">
        <v>-466</v>
      </c>
      <c r="C9" s="5" t="n">
        <v>-64</v>
      </c>
    </row>
    <row r="10">
      <c r="A10" s="4" t="inlineStr">
        <is>
          <t>Total non-current assets:</t>
        </is>
      </c>
      <c r="C10" s="5" t="n">
        <v>262</v>
      </c>
    </row>
    <row r="11">
      <c r="A11" s="4" t="inlineStr">
        <is>
          <t>Total assets</t>
        </is>
      </c>
      <c r="B11" s="5" t="n">
        <v>31417</v>
      </c>
      <c r="C11" s="5" t="n">
        <v>14146</v>
      </c>
    </row>
    <row r="12">
      <c r="A12" s="3" t="inlineStr">
        <is>
          <t>Current liabilities</t>
        </is>
      </c>
    </row>
    <row r="13">
      <c r="A13" s="4" t="inlineStr">
        <is>
          <t>Accounts payable</t>
        </is>
      </c>
      <c r="B13" s="5" t="n">
        <v>1571</v>
      </c>
      <c r="C13" s="5" t="n">
        <v>1612</v>
      </c>
    </row>
    <row r="14">
      <c r="A14" s="4" t="inlineStr">
        <is>
          <t>Accrued liabilities</t>
        </is>
      </c>
      <c r="B14" s="5" t="n">
        <v>776</v>
      </c>
      <c r="C14" s="5" t="n">
        <v>659</v>
      </c>
    </row>
    <row r="15">
      <c r="A15" s="4" t="inlineStr">
        <is>
          <t>Total current liabilities</t>
        </is>
      </c>
      <c r="B15" s="5" t="n">
        <v>2347</v>
      </c>
      <c r="C15" s="5" t="n">
        <v>2271</v>
      </c>
    </row>
    <row r="16">
      <c r="A16" s="4" t="inlineStr">
        <is>
          <t>Total liabilities</t>
        </is>
      </c>
      <c r="B16" s="5" t="n">
        <v>2347</v>
      </c>
      <c r="C16" s="5" t="n">
        <v>2271</v>
      </c>
    </row>
    <row r="17">
      <c r="A17" s="4" t="inlineStr">
        <is>
          <t>Commitments and Contingencies (Note 7)</t>
        </is>
      </c>
      <c r="B17" s="4" t="inlineStr">
        <is>
          <t xml:space="preserve"> </t>
        </is>
      </c>
      <c r="C17" s="4" t="inlineStr">
        <is>
          <t xml:space="preserve"> </t>
        </is>
      </c>
    </row>
    <row r="18">
      <c r="A18" s="3" t="inlineStr">
        <is>
          <t>Stockholders' equity:</t>
        </is>
      </c>
    </row>
    <row r="19">
      <c r="A19" s="4" t="inlineStr">
        <is>
          <t>Common stock, no par value; unlimited shares authorized; 26,003 shares issued and outstanding (201919,896)</t>
        </is>
      </c>
      <c r="B19" s="5" t="n">
        <v>140733</v>
      </c>
      <c r="C19" s="5" t="n">
        <v>106392</v>
      </c>
    </row>
    <row r="20">
      <c r="A20" s="4" t="inlineStr">
        <is>
          <t>Additional paid-in capital</t>
        </is>
      </c>
      <c r="B20" s="5" t="n">
        <v>49234</v>
      </c>
      <c r="C20" s="5" t="n">
        <v>48271</v>
      </c>
    </row>
    <row r="21">
      <c r="A21" s="4" t="inlineStr">
        <is>
          <t>Accumulated deficit</t>
        </is>
      </c>
      <c r="B21" s="5" t="n">
        <v>-162140</v>
      </c>
      <c r="C21" s="5" t="n">
        <v>-144031</v>
      </c>
    </row>
    <row r="22">
      <c r="A22" s="4" t="inlineStr">
        <is>
          <t>Accumulated other comprehensive income</t>
        </is>
      </c>
      <c r="B22" s="5" t="n">
        <v>1243</v>
      </c>
      <c r="C22" s="5" t="n">
        <v>1243</v>
      </c>
    </row>
    <row r="23">
      <c r="A23" s="4" t="inlineStr">
        <is>
          <t>Total stockholders' equity</t>
        </is>
      </c>
      <c r="B23" s="5" t="n">
        <v>29070</v>
      </c>
      <c r="C23" s="5" t="n">
        <v>11875</v>
      </c>
    </row>
    <row r="24">
      <c r="A24" s="4" t="inlineStr">
        <is>
          <t>Total liabilities and stockholders' equity</t>
        </is>
      </c>
      <c r="B24" s="6" t="n">
        <v>31417</v>
      </c>
      <c r="C24" s="6" t="n">
        <v>14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Warrants Outstanding to Purchase Common Stock</t>
        </is>
      </c>
      <c r="B4" s="4" t="inlineStr">
        <is>
          <t>Number of
Warrants
(in thousands)
Range
Weighted Average
Outstanding and exercisable at December 31, 2018
$
—
$
—
$
—
Granted
39
6.80
6.80
Outstanding and exercisable at December 31, 2019
$
39
$
6.80
$
6.80
Granted
—
—
—
Outstanding and exercisable at December 31, 2020
$
39
$
6.80
$
6.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the combined canadian federal and provincial income tax rate with the effective tax rate</t>
        </is>
      </c>
      <c r="B4" s="4" t="inlineStr">
        <is>
          <t>A reconciliation of the combined Canadian federal and provincial income tax rate with the Company’s effective tax rate is as follows (in thousands except for percentage rates):
Year Ended
Year Ended
December 31,
December 31,
2020
2019
Domestic (loss)/gain
$
(8,784)
$
(9,004)
Foreign loss
(9,283)
(3,734)
Loss before income taxes
(18,067)
(12,738)
Expected statutory rate (recovery)
26.50
%
26.50
%
Expected provision for (recovery of) income tax
(4,788)
(3,376)
Permanent differences
752
901
Change in valuation allowance
3,737
2,193
Effect of foreign exchange rate differences
—
—
Effect of change in future enacted tax rates
—
—
Tax credits and other adjustments
—
—
Effect of tax rate changes and other
299
282
Provision for income taxes
$
—
$
—</t>
        </is>
      </c>
    </row>
    <row r="5">
      <c r="A5" s="4" t="inlineStr">
        <is>
          <t>Schedule of net future tax assets</t>
        </is>
      </c>
      <c r="B5" s="4" t="inlineStr">
        <is>
          <t>The primary temporary differences which gave rise to future income taxes (recovery) at December 31, 2020 and December 31, 2019:
December 31,
December 31,
2020
2019
Future tax assets:
SR&amp;ED expenditures
$
2,086
$
2,086
Income tax loss carryforwards
26,770
23,182
Non-refundable investment tax credits
1,083
1,121
Share issue costs
139
99
Accrued expenses
—
—
Fixed and intangible assets
1,083
1,083
Reserves
—
—
31,161
27,572
Less: valuation allowance
(31,147)
(27,572)
Net future tax assets
$
14
$
—</t>
        </is>
      </c>
    </row>
    <row r="6">
      <c r="A6" s="4" t="inlineStr">
        <is>
          <t>Schedule of unclaimed amounts and their expiry dates</t>
        </is>
      </c>
      <c r="B6" s="4" t="inlineStr">
        <is>
          <t>The unclaimed amounts and their expiry dates are as listed below:
Province/
Federal
State
SR&amp;ED expenditures (no expiry)
$
7,872
$
—
Income tax loss carryforwards (expiry date):
2021
26
—
2022
233
—
2023
1,588
—
2024
4,849
—
2025
6,143
6,169
2026
13,868
2,716
2027
8,136
4,219
2028
10,509
4,164
2029
8,185
2,116
2030
2,608
670
2031
3,378
789
2032
3,491
651
2033
1,789
655
2034
1,812
617
2035
1,804
941
2036
2,208
1,013
2037
4,641
1,638
2038
5,567
—
2039
5,848
—
2040
5,791
—
No expiration
15,114
15,114
Investment tax credits (expiry date):
2020
52
2021
521
2022
379
2023
169
2024
189
2025
82
2026
86
2027
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ature of Business and Going Concern - Additional Information (Details) - USD ($) $ / shares in Units, $ in Thousands</t>
        </is>
      </c>
      <c r="B1" s="2" t="inlineStr">
        <is>
          <t>Jun. 26, 2020</t>
        </is>
      </c>
      <c r="C1" s="2" t="inlineStr">
        <is>
          <t>May 05, 2020</t>
        </is>
      </c>
      <c r="D1" s="2" t="inlineStr">
        <is>
          <t>Feb. 01, 2019</t>
        </is>
      </c>
      <c r="E1" s="2" t="inlineStr">
        <is>
          <t>Dec. 31, 2020</t>
        </is>
      </c>
      <c r="F1" s="2" t="inlineStr">
        <is>
          <t>Dec. 31, 2019</t>
        </is>
      </c>
    </row>
    <row r="2">
      <c r="A2" s="3" t="inlineStr">
        <is>
          <t>Going Concern [Line Items]</t>
        </is>
      </c>
    </row>
    <row r="3">
      <c r="A3" s="4" t="inlineStr">
        <is>
          <t>Loss from operations</t>
        </is>
      </c>
      <c r="E3" s="6" t="n">
        <v>-17885</v>
      </c>
      <c r="F3" s="6" t="n">
        <v>-13009</v>
      </c>
    </row>
    <row r="4">
      <c r="A4" s="4" t="inlineStr">
        <is>
          <t>Accumulated deficit</t>
        </is>
      </c>
      <c r="E4" s="5" t="n">
        <v>-162140</v>
      </c>
      <c r="F4" s="5" t="n">
        <v>-144031</v>
      </c>
    </row>
    <row r="5">
      <c r="A5" s="4" t="inlineStr">
        <is>
          <t>Cash flows from operating activities</t>
        </is>
      </c>
      <c r="E5" s="6" t="n">
        <v>-15595</v>
      </c>
      <c r="F5" s="6" t="n">
        <v>-9060</v>
      </c>
    </row>
    <row r="6">
      <c r="A6" s="4" t="inlineStr">
        <is>
          <t>Issuance of securities (in shares)</t>
        </is>
      </c>
      <c r="C6" s="5" t="n">
        <v>4800000</v>
      </c>
    </row>
    <row r="7">
      <c r="A7" s="4" t="inlineStr">
        <is>
          <t>Shares issued, exercise price</t>
        </is>
      </c>
      <c r="C7" s="7" t="n">
        <v>6.25</v>
      </c>
    </row>
    <row r="8">
      <c r="A8" s="4" t="inlineStr">
        <is>
          <t>Total gross proceeds from the offering</t>
        </is>
      </c>
      <c r="C8" s="6" t="n">
        <v>32189</v>
      </c>
    </row>
    <row r="9">
      <c r="A9" s="4" t="inlineStr">
        <is>
          <t>Net proceeds from public offering</t>
        </is>
      </c>
      <c r="C9" s="6" t="n">
        <v>34100</v>
      </c>
    </row>
    <row r="10">
      <c r="A10" s="4" t="inlineStr">
        <is>
          <t>Overallotment Option</t>
        </is>
      </c>
    </row>
    <row r="11">
      <c r="A11" s="3" t="inlineStr">
        <is>
          <t>Going Concern [Line Items]</t>
        </is>
      </c>
    </row>
    <row r="12">
      <c r="A12" s="4" t="inlineStr">
        <is>
          <t>Issuance of securities (in shares)</t>
        </is>
      </c>
      <c r="C12" s="5" t="n">
        <v>660204</v>
      </c>
    </row>
    <row r="13">
      <c r="A13" s="4" t="inlineStr">
        <is>
          <t>Bridge Bank</t>
        </is>
      </c>
    </row>
    <row r="14">
      <c r="A14" s="3" t="inlineStr">
        <is>
          <t>Going Concern [Line Items]</t>
        </is>
      </c>
    </row>
    <row r="15">
      <c r="A15" s="4" t="inlineStr">
        <is>
          <t>Line of credit facility, borrowing capacity</t>
        </is>
      </c>
      <c r="B15" s="6" t="n">
        <v>18000</v>
      </c>
    </row>
    <row r="16">
      <c r="A16" s="4" t="inlineStr">
        <is>
          <t>Bridge Bank | Loan And Security Agreement | Term Loan A</t>
        </is>
      </c>
    </row>
    <row r="17">
      <c r="A17" s="3" t="inlineStr">
        <is>
          <t>Going Concern [Line Items]</t>
        </is>
      </c>
    </row>
    <row r="18">
      <c r="A18" s="4" t="inlineStr">
        <is>
          <t>Shares issued, exercise price</t>
        </is>
      </c>
      <c r="D18" s="7" t="n">
        <v>6.8</v>
      </c>
    </row>
    <row r="19">
      <c r="A19" s="4" t="inlineStr">
        <is>
          <t>Line of credit facility, borrowing capacity</t>
        </is>
      </c>
      <c r="D19" s="6" t="n">
        <v>12500</v>
      </c>
    </row>
    <row r="20">
      <c r="A20" s="4" t="inlineStr">
        <is>
          <t>Shares, issued</t>
        </is>
      </c>
      <c r="D20" s="5" t="n">
        <v>39130000</v>
      </c>
    </row>
    <row r="21">
      <c r="A21" s="4" t="inlineStr">
        <is>
          <t>Debt instrument, variable interest rate</t>
        </is>
      </c>
      <c r="D21" s="4" t="inlineStr">
        <is>
          <t>3.25%</t>
        </is>
      </c>
    </row>
    <row r="22">
      <c r="A22" s="4" t="inlineStr">
        <is>
          <t>Debt instrument, interest rate, stated percentage</t>
        </is>
      </c>
      <c r="D22" s="4" t="inlineStr">
        <is>
          <t>1.00%</t>
        </is>
      </c>
    </row>
    <row r="23">
      <c r="A23" s="4" t="inlineStr">
        <is>
          <t>Bridge Bank | Term Loan A</t>
        </is>
      </c>
    </row>
    <row r="24">
      <c r="A24" s="3" t="inlineStr">
        <is>
          <t>Going Concern [Line Items]</t>
        </is>
      </c>
    </row>
    <row r="25">
      <c r="A25" s="4" t="inlineStr">
        <is>
          <t>Line of credit facility, borrowing capacity</t>
        </is>
      </c>
      <c r="B25" s="6" t="n">
        <v>12500</v>
      </c>
    </row>
    <row r="26">
      <c r="A26" s="4" t="inlineStr">
        <is>
          <t>Bridge Bank | Term Loan A | Minimum</t>
        </is>
      </c>
    </row>
    <row r="27">
      <c r="A27" s="3" t="inlineStr">
        <is>
          <t>Going Concern [Line Items]</t>
        </is>
      </c>
    </row>
    <row r="28">
      <c r="A28" s="4" t="inlineStr">
        <is>
          <t>Line Of Credit Facility, Interest Only Period</t>
        </is>
      </c>
      <c r="B28" s="4" t="inlineStr">
        <is>
          <t>18 months</t>
        </is>
      </c>
    </row>
    <row r="29">
      <c r="A29" s="4" t="inlineStr">
        <is>
          <t>Bridge Bank | Term Loan A | Maximum</t>
        </is>
      </c>
    </row>
    <row r="30">
      <c r="A30" s="3" t="inlineStr">
        <is>
          <t>Going Concern [Line Items]</t>
        </is>
      </c>
    </row>
    <row r="31">
      <c r="A31" s="4" t="inlineStr">
        <is>
          <t>Line Of Credit Facility, Interest Only Period</t>
        </is>
      </c>
      <c r="B31" s="4" t="inlineStr">
        <is>
          <t>24 months</t>
        </is>
      </c>
    </row>
    <row r="32">
      <c r="A32" s="4" t="inlineStr">
        <is>
          <t>Bridge Bank | Term Loan B</t>
        </is>
      </c>
    </row>
    <row r="33">
      <c r="A33" s="3" t="inlineStr">
        <is>
          <t>Going Concern [Line Items]</t>
        </is>
      </c>
    </row>
    <row r="34">
      <c r="A34" s="4" t="inlineStr">
        <is>
          <t>Line of credit facility, borrowing capacity</t>
        </is>
      </c>
      <c r="B34" s="6" t="n">
        <v>5500</v>
      </c>
    </row>
    <row r="35">
      <c r="A35" s="4" t="inlineStr">
        <is>
          <t>Line of Credit Facility, Commitment Fee Percentage</t>
        </is>
      </c>
      <c r="B35" s="4" t="inlineStr">
        <is>
          <t>2.13%</t>
        </is>
      </c>
    </row>
    <row r="36">
      <c r="A36" s="4" t="inlineStr">
        <is>
          <t>Bridge Bank | Term Loan B | Warrants</t>
        </is>
      </c>
    </row>
    <row r="37">
      <c r="A37" s="3" t="inlineStr">
        <is>
          <t>Going Concern [Line Items]</t>
        </is>
      </c>
    </row>
    <row r="38">
      <c r="A38" s="4" t="inlineStr">
        <is>
          <t>Line of Credit Facility, Commitment Fee Percentage</t>
        </is>
      </c>
      <c r="B38" s="4" t="inlineStr">
        <is>
          <t>3.2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1" customWidth="1" min="6" max="6"/>
  </cols>
  <sheetData>
    <row r="1">
      <c r="A1" s="1" t="inlineStr">
        <is>
          <t>Significant Accounting Policies - Additional Information (Details) shares in Thousands, $ in Thousands, $ in Thousands</t>
        </is>
      </c>
      <c r="B1" s="2" t="inlineStr">
        <is>
          <t>1 Months Ended</t>
        </is>
      </c>
      <c r="C1" s="2" t="inlineStr">
        <is>
          <t>12 Months Ended</t>
        </is>
      </c>
    </row>
    <row r="2">
      <c r="B2" s="2" t="inlineStr">
        <is>
          <t>May 31, 2016USD ($)</t>
        </is>
      </c>
      <c r="C2" s="2" t="inlineStr">
        <is>
          <t>Dec. 31, 2020CAD ($)shares</t>
        </is>
      </c>
      <c r="D2" s="2" t="inlineStr">
        <is>
          <t>Dec. 31, 2019CAD ($)shares</t>
        </is>
      </c>
      <c r="E2" s="2" t="inlineStr">
        <is>
          <t>Dec. 31, 2020USD ($)</t>
        </is>
      </c>
      <c r="F2" s="2" t="inlineStr">
        <is>
          <t>Dec. 31, 2019USD ($)</t>
        </is>
      </c>
    </row>
    <row r="3">
      <c r="A3" s="3" t="inlineStr">
        <is>
          <t>Summary Of Significant Accounting Policies [Line Items]</t>
        </is>
      </c>
    </row>
    <row r="4">
      <c r="A4" s="4" t="inlineStr">
        <is>
          <t>Money market investments</t>
        </is>
      </c>
      <c r="E4" s="6" t="n">
        <v>30300</v>
      </c>
      <c r="F4" s="6" t="n">
        <v>13700</v>
      </c>
    </row>
    <row r="5">
      <c r="A5" s="4" t="inlineStr">
        <is>
          <t>Cash</t>
        </is>
      </c>
      <c r="C5" s="6" t="n">
        <v>45000</v>
      </c>
      <c r="D5" s="6" t="n">
        <v>30000</v>
      </c>
      <c r="E5" s="5" t="n">
        <v>678000</v>
      </c>
      <c r="F5" s="6" t="n">
        <v>347000</v>
      </c>
    </row>
    <row r="6">
      <c r="A6" s="4" t="inlineStr">
        <is>
          <t>FDIC insured amount</t>
        </is>
      </c>
      <c r="E6" s="6" t="n">
        <v>250000</v>
      </c>
    </row>
    <row r="7">
      <c r="A7" s="4" t="inlineStr">
        <is>
          <t>Number of Operating Segments</t>
        </is>
      </c>
      <c r="C7" s="5" t="n">
        <v>1</v>
      </c>
    </row>
    <row r="8">
      <c r="A8" s="4" t="inlineStr">
        <is>
          <t>Percentage of royalties</t>
        </is>
      </c>
      <c r="C8" s="4" t="inlineStr">
        <is>
          <t>5.00%</t>
        </is>
      </c>
    </row>
    <row r="9">
      <c r="A9" s="4" t="inlineStr">
        <is>
          <t>Options</t>
        </is>
      </c>
    </row>
    <row r="10">
      <c r="A10" s="3" t="inlineStr">
        <is>
          <t>Summary Of Significant Accounting Policies [Line Items]</t>
        </is>
      </c>
    </row>
    <row r="11">
      <c r="A11" s="4" t="inlineStr">
        <is>
          <t>Antidilutive Securities Excluded from Computation of Earnings Per Share, Amount | shares</t>
        </is>
      </c>
      <c r="C11" s="5" t="n">
        <v>3000</v>
      </c>
      <c r="D11" s="5" t="n">
        <v>3100</v>
      </c>
    </row>
    <row r="12">
      <c r="A12" s="4" t="inlineStr">
        <is>
          <t>Warrants</t>
        </is>
      </c>
    </row>
    <row r="13">
      <c r="A13" s="3" t="inlineStr">
        <is>
          <t>Summary Of Significant Accounting Policies [Line Items]</t>
        </is>
      </c>
    </row>
    <row r="14">
      <c r="A14" s="4" t="inlineStr">
        <is>
          <t>Antidilutive Securities Excluded from Computation of Earnings Per Share, Amount | shares</t>
        </is>
      </c>
      <c r="C14" s="5" t="n">
        <v>39</v>
      </c>
      <c r="D14" s="5" t="n">
        <v>39</v>
      </c>
    </row>
    <row r="15">
      <c r="A15" s="4" t="inlineStr">
        <is>
          <t>Eniluracil | Elion</t>
        </is>
      </c>
    </row>
    <row r="16">
      <c r="A16" s="3" t="inlineStr">
        <is>
          <t>Summary Of Significant Accounting Policies [Line Items]</t>
        </is>
      </c>
    </row>
    <row r="17">
      <c r="A17" s="4" t="inlineStr">
        <is>
          <t>Cash proceeds from sale of Eniluracil</t>
        </is>
      </c>
      <c r="B17" s="6" t="n">
        <v>40000</v>
      </c>
    </row>
    <row r="18">
      <c r="A18" s="4" t="inlineStr">
        <is>
          <t>Percentage of royalties</t>
        </is>
      </c>
      <c r="B18" s="4" t="inlineStr">
        <is>
          <t>5.00%</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Details) - USD ($)</t>
        </is>
      </c>
      <c r="B1" s="2" t="inlineStr">
        <is>
          <t>Oct. 30, 2020</t>
        </is>
      </c>
      <c r="C1" s="2" t="inlineStr">
        <is>
          <t>Jan. 31, 2021</t>
        </is>
      </c>
      <c r="D1" s="2" t="inlineStr">
        <is>
          <t>Aug. 31, 2020</t>
        </is>
      </c>
      <c r="E1" s="2" t="inlineStr">
        <is>
          <t>Dec. 31, 2020</t>
        </is>
      </c>
    </row>
    <row r="2">
      <c r="A2" s="3" t="inlineStr">
        <is>
          <t>Collaborative Arrangement and Arrangement Other than Collaborative [Line Items]</t>
        </is>
      </c>
    </row>
    <row r="3">
      <c r="A3" s="4" t="inlineStr">
        <is>
          <t>Percentage of royalties</t>
        </is>
      </c>
      <c r="E3" s="4" t="inlineStr">
        <is>
          <t>5.00%</t>
        </is>
      </c>
    </row>
    <row r="4">
      <c r="A4" s="4" t="inlineStr">
        <is>
          <t>1st Year Anniversary of Effective Date</t>
        </is>
      </c>
    </row>
    <row r="5">
      <c r="A5" s="3" t="inlineStr">
        <is>
          <t>Collaborative Arrangement and Arrangement Other than Collaborative [Line Items]</t>
        </is>
      </c>
    </row>
    <row r="6">
      <c r="A6" s="4" t="inlineStr">
        <is>
          <t>Shares to be issued under agreement</t>
        </is>
      </c>
      <c r="E6" s="5" t="n">
        <v>100000</v>
      </c>
    </row>
    <row r="7">
      <c r="A7" s="4" t="inlineStr">
        <is>
          <t>2nd Year Anniversary of Effective Date</t>
        </is>
      </c>
    </row>
    <row r="8">
      <c r="A8" s="3" t="inlineStr">
        <is>
          <t>Collaborative Arrangement and Arrangement Other than Collaborative [Line Items]</t>
        </is>
      </c>
    </row>
    <row r="9">
      <c r="A9" s="4" t="inlineStr">
        <is>
          <t>Shares to be issued under agreement</t>
        </is>
      </c>
      <c r="E9" s="5" t="n">
        <v>100000</v>
      </c>
    </row>
    <row r="10">
      <c r="A10" s="4" t="inlineStr">
        <is>
          <t>1st Patient in Dose Confirmation Study</t>
        </is>
      </c>
    </row>
    <row r="11">
      <c r="A11" s="3" t="inlineStr">
        <is>
          <t>Collaborative Arrangement and Arrangement Other than Collaborative [Line Items]</t>
        </is>
      </c>
    </row>
    <row r="12">
      <c r="A12" s="4" t="inlineStr">
        <is>
          <t>Shares to be issued under agreement</t>
        </is>
      </c>
      <c r="E12" s="5" t="n">
        <v>100000</v>
      </c>
    </row>
    <row r="13">
      <c r="A13" s="4" t="inlineStr">
        <is>
          <t>NDA Submission</t>
        </is>
      </c>
    </row>
    <row r="14">
      <c r="A14" s="3" t="inlineStr">
        <is>
          <t>Collaborative Arrangement and Arrangement Other than Collaborative [Line Items]</t>
        </is>
      </c>
    </row>
    <row r="15">
      <c r="A15" s="4" t="inlineStr">
        <is>
          <t>Shares to be issued under agreement</t>
        </is>
      </c>
      <c r="E15" s="5" t="n">
        <v>300000</v>
      </c>
    </row>
    <row r="16">
      <c r="A16" s="4" t="inlineStr">
        <is>
          <t>1st FDA Approval in US</t>
        </is>
      </c>
    </row>
    <row r="17">
      <c r="A17" s="3" t="inlineStr">
        <is>
          <t>Collaborative Arrangement and Arrangement Other than Collaborative [Line Items]</t>
        </is>
      </c>
    </row>
    <row r="18">
      <c r="A18" s="4" t="inlineStr">
        <is>
          <t>Milestone payment</t>
        </is>
      </c>
      <c r="E18" s="6" t="n">
        <v>5000000</v>
      </c>
    </row>
    <row r="19">
      <c r="A19" s="4" t="inlineStr">
        <is>
          <t>2nd FDA Approval in US</t>
        </is>
      </c>
    </row>
    <row r="20">
      <c r="A20" s="3" t="inlineStr">
        <is>
          <t>Collaborative Arrangement and Arrangement Other than Collaborative [Line Items]</t>
        </is>
      </c>
    </row>
    <row r="21">
      <c r="A21" s="4" t="inlineStr">
        <is>
          <t>Milestone payment</t>
        </is>
      </c>
      <c r="E21" s="5" t="n">
        <v>3000000</v>
      </c>
    </row>
    <row r="22">
      <c r="A22" s="4" t="inlineStr">
        <is>
          <t>1st Regulatory Approval Outside US</t>
        </is>
      </c>
    </row>
    <row r="23">
      <c r="A23" s="3" t="inlineStr">
        <is>
          <t>Collaborative Arrangement and Arrangement Other than Collaborative [Line Items]</t>
        </is>
      </c>
    </row>
    <row r="24">
      <c r="A24" s="4" t="inlineStr">
        <is>
          <t>Milestone payment</t>
        </is>
      </c>
      <c r="E24" s="5" t="n">
        <v>2000000</v>
      </c>
    </row>
    <row r="25">
      <c r="A25" s="4" t="inlineStr">
        <is>
          <t>2nd Regulatory Approval Outside US</t>
        </is>
      </c>
    </row>
    <row r="26">
      <c r="A26" s="3" t="inlineStr">
        <is>
          <t>Collaborative Arrangement and Arrangement Other than Collaborative [Line Items]</t>
        </is>
      </c>
    </row>
    <row r="27">
      <c r="A27" s="4" t="inlineStr">
        <is>
          <t>Milestone payment</t>
        </is>
      </c>
      <c r="E27" s="6" t="n">
        <v>2000000</v>
      </c>
    </row>
    <row r="28">
      <c r="A28" s="4" t="inlineStr">
        <is>
          <t>Elion | Restricted shares | 1st Patient in Dose Confirmation Study</t>
        </is>
      </c>
    </row>
    <row r="29">
      <c r="A29" s="3" t="inlineStr">
        <is>
          <t>Collaborative Arrangement and Arrangement Other than Collaborative [Line Items]</t>
        </is>
      </c>
    </row>
    <row r="30">
      <c r="A30" s="4" t="inlineStr">
        <is>
          <t>Shares to be issued under agreement</t>
        </is>
      </c>
      <c r="E30" s="5" t="n">
        <v>5000</v>
      </c>
    </row>
    <row r="31">
      <c r="A31" s="4" t="inlineStr">
        <is>
          <t>Elion | Restricted shares | NDA Submission</t>
        </is>
      </c>
    </row>
    <row r="32">
      <c r="A32" s="3" t="inlineStr">
        <is>
          <t>Collaborative Arrangement and Arrangement Other than Collaborative [Line Items]</t>
        </is>
      </c>
    </row>
    <row r="33">
      <c r="A33" s="4" t="inlineStr">
        <is>
          <t>Shares to be issued under agreement</t>
        </is>
      </c>
      <c r="E33" s="5" t="n">
        <v>15000</v>
      </c>
    </row>
    <row r="34">
      <c r="A34" s="4" t="inlineStr">
        <is>
          <t>Processa Pharmaceuticals, Inc | License agreement</t>
        </is>
      </c>
    </row>
    <row r="35">
      <c r="A35" s="3" t="inlineStr">
        <is>
          <t>Collaborative Arrangement and Arrangement Other than Collaborative [Line Items]</t>
        </is>
      </c>
    </row>
    <row r="36">
      <c r="A36" s="4" t="inlineStr">
        <is>
          <t>Upfront payment</t>
        </is>
      </c>
      <c r="C36" s="6" t="n">
        <v>5000000</v>
      </c>
    </row>
    <row r="37">
      <c r="A37" s="4" t="inlineStr">
        <is>
          <t>Processa Pharmaceuticals, Inc | License agreement | Restricted shares</t>
        </is>
      </c>
    </row>
    <row r="38">
      <c r="A38" s="3" t="inlineStr">
        <is>
          <t>Collaborative Arrangement and Arrangement Other than Collaborative [Line Items]</t>
        </is>
      </c>
    </row>
    <row r="39">
      <c r="A39" s="4" t="inlineStr">
        <is>
          <t>Shares to be issued under agreement</t>
        </is>
      </c>
      <c r="B39" s="5" t="n">
        <v>41250</v>
      </c>
      <c r="C39" s="5" t="n">
        <v>41250</v>
      </c>
    </row>
    <row r="40">
      <c r="A40" s="4" t="inlineStr">
        <is>
          <t>Revenues</t>
        </is>
      </c>
      <c r="E40" s="6" t="n">
        <v>200000</v>
      </c>
    </row>
    <row r="41">
      <c r="A41" s="4" t="inlineStr">
        <is>
          <t>Lockup period</t>
        </is>
      </c>
      <c r="E41" s="4" t="inlineStr">
        <is>
          <t>1 year</t>
        </is>
      </c>
    </row>
    <row r="42">
      <c r="A42" s="4" t="inlineStr">
        <is>
          <t>Liquidity discount (as a percent)</t>
        </is>
      </c>
      <c r="B42" s="4" t="inlineStr">
        <is>
          <t>20.00%</t>
        </is>
      </c>
      <c r="E42" s="4" t="inlineStr">
        <is>
          <t>20.00%</t>
        </is>
      </c>
    </row>
    <row r="43">
      <c r="A43" s="4" t="inlineStr">
        <is>
          <t>Processa Pharmaceuticals, Inc | License agreement | Restricted shares | 1st Year Anniversary of Effective Date</t>
        </is>
      </c>
    </row>
    <row r="44">
      <c r="A44" s="3" t="inlineStr">
        <is>
          <t>Collaborative Arrangement and Arrangement Other than Collaborative [Line Items]</t>
        </is>
      </c>
    </row>
    <row r="45">
      <c r="A45" s="4" t="inlineStr">
        <is>
          <t>Liquidity discount (as a percent)</t>
        </is>
      </c>
      <c r="E45" s="4" t="inlineStr">
        <is>
          <t>30.00%</t>
        </is>
      </c>
    </row>
    <row r="46">
      <c r="A46" s="4" t="inlineStr">
        <is>
          <t>Processa Pharmaceuticals, Inc | License agreement | Restricted shares | 2nd Year Anniversary of Effective Date</t>
        </is>
      </c>
    </row>
    <row r="47">
      <c r="A47" s="3" t="inlineStr">
        <is>
          <t>Collaborative Arrangement and Arrangement Other than Collaborative [Line Items]</t>
        </is>
      </c>
    </row>
    <row r="48">
      <c r="A48" s="4" t="inlineStr">
        <is>
          <t>Liquidity discount (as a percent)</t>
        </is>
      </c>
      <c r="E48" s="4" t="inlineStr">
        <is>
          <t>40.00%</t>
        </is>
      </c>
    </row>
    <row r="49">
      <c r="A49" s="4" t="inlineStr">
        <is>
          <t>Processa Pharmaceuticals, Inc | Elion | License agreement</t>
        </is>
      </c>
    </row>
    <row r="50">
      <c r="A50" s="3" t="inlineStr">
        <is>
          <t>Collaborative Arrangement and Arrangement Other than Collaborative [Line Items]</t>
        </is>
      </c>
    </row>
    <row r="51">
      <c r="A51" s="4" t="inlineStr">
        <is>
          <t>Minimum proceeds from public offering</t>
        </is>
      </c>
      <c r="D51" s="6" t="n">
        <v>15000</v>
      </c>
    </row>
    <row r="52">
      <c r="A52" s="4" t="inlineStr">
        <is>
          <t>Upfront payment</t>
        </is>
      </c>
      <c r="D52" s="6" t="n">
        <v>100000000</v>
      </c>
    </row>
    <row r="53">
      <c r="A53" s="4" t="inlineStr">
        <is>
          <t>Shares to be issued under agreement</t>
        </is>
      </c>
      <c r="D53" s="5" t="n">
        <v>8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Basic and Diluted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6" t="n">
        <v>-18109</v>
      </c>
      <c r="C4" s="6" t="n">
        <v>-12775</v>
      </c>
    </row>
    <row r="5">
      <c r="A5" s="3" t="inlineStr">
        <is>
          <t>Denominator:</t>
        </is>
      </c>
    </row>
    <row r="6">
      <c r="A6" s="4" t="inlineStr">
        <is>
          <t>Weighted-average common shares, basic</t>
        </is>
      </c>
      <c r="B6" s="5" t="n">
        <v>23704</v>
      </c>
      <c r="C6" s="5" t="n">
        <v>19896</v>
      </c>
    </row>
    <row r="7">
      <c r="A7" s="4" t="inlineStr">
        <is>
          <t>Incremental dilutive shares</t>
        </is>
      </c>
      <c r="B7" s="5" t="n">
        <v>0</v>
      </c>
      <c r="C7" s="5" t="n">
        <v>0</v>
      </c>
    </row>
    <row r="8">
      <c r="A8" s="4" t="inlineStr">
        <is>
          <t>Weighted-average common shares, dilutive</t>
        </is>
      </c>
      <c r="B8" s="5" t="n">
        <v>23704</v>
      </c>
      <c r="C8" s="5" t="n">
        <v>19896</v>
      </c>
    </row>
    <row r="9">
      <c r="A9" s="4" t="inlineStr">
        <is>
          <t>Net (loss) per share, basic and diluted</t>
        </is>
      </c>
      <c r="B9" s="7" t="n">
        <v>-0.76</v>
      </c>
      <c r="C9" s="7" t="n">
        <v>-0.64</v>
      </c>
    </row>
    <row r="10">
      <c r="A10" s="4" t="inlineStr">
        <is>
          <t>Warrants</t>
        </is>
      </c>
    </row>
    <row r="11">
      <c r="A11" s="3" t="inlineStr">
        <is>
          <t>Denominator:</t>
        </is>
      </c>
    </row>
    <row r="12">
      <c r="A12" s="4" t="inlineStr">
        <is>
          <t>Dilutive effect of stock options</t>
        </is>
      </c>
      <c r="B12" s="5" t="n">
        <v>0</v>
      </c>
      <c r="C12" s="5" t="n">
        <v>0</v>
      </c>
    </row>
    <row r="13">
      <c r="A13" s="4" t="inlineStr">
        <is>
          <t>Options</t>
        </is>
      </c>
    </row>
    <row r="14">
      <c r="A14" s="3" t="inlineStr">
        <is>
          <t>Denominator:</t>
        </is>
      </c>
    </row>
    <row r="15">
      <c r="A15" s="4" t="inlineStr">
        <is>
          <t>Dilutive effect of stock options</t>
        </is>
      </c>
      <c r="B15" s="5" t="n">
        <v>0</v>
      </c>
      <c r="C15"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Outstanding Options and Warrants (Details) - shares shares in Thousands</t>
        </is>
      </c>
      <c r="B1" s="2" t="inlineStr">
        <is>
          <t>12 Months Ended</t>
        </is>
      </c>
    </row>
    <row r="2">
      <c r="B2" s="2" t="inlineStr">
        <is>
          <t>Dec. 31, 2020</t>
        </is>
      </c>
      <c r="C2" s="2" t="inlineStr">
        <is>
          <t>Dec. 31, 2019</t>
        </is>
      </c>
    </row>
    <row r="3">
      <c r="A3" s="4" t="inlineStr">
        <is>
          <t>Options</t>
        </is>
      </c>
    </row>
    <row r="4">
      <c r="A4" s="4" t="inlineStr">
        <is>
          <t>Antidilutive Securities Excluded from Computation of Earnings Per Share, Amount</t>
        </is>
      </c>
      <c r="B4" s="5" t="n">
        <v>2952</v>
      </c>
      <c r="C4" s="5" t="n">
        <v>308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tock Options - Options Granted Under The Stock Option Plan Exercisable In Canadian Dollars And U.S Dollars (Details) shares in Thousands</t>
        </is>
      </c>
      <c r="B1" s="2" t="inlineStr">
        <is>
          <t>12 Months Ended</t>
        </is>
      </c>
    </row>
    <row r="2">
      <c r="B2" s="2" t="inlineStr">
        <is>
          <t>Dec. 31, 2020$ / sharesshares</t>
        </is>
      </c>
      <c r="C2" s="2" t="inlineStr">
        <is>
          <t>Dec. 31, 2020$ / sharesshares</t>
        </is>
      </c>
      <c r="D2" s="2" t="inlineStr">
        <is>
          <t>Dec. 31, 2019$ / sharesshares</t>
        </is>
      </c>
      <c r="E2" s="2" t="inlineStr">
        <is>
          <t>Dec. 31, 2019$ / sharesshares</t>
        </is>
      </c>
    </row>
    <row r="3">
      <c r="A3" s="4" t="inlineStr">
        <is>
          <t>Exercised Range</t>
        </is>
      </c>
      <c r="C3" s="7" t="n">
        <v>2.43</v>
      </c>
    </row>
    <row r="4">
      <c r="A4" s="4" t="inlineStr">
        <is>
          <t>Canadian Dollar [Member]</t>
        </is>
      </c>
    </row>
    <row r="5">
      <c r="A5" s="4" t="inlineStr">
        <is>
          <t>Number of Options Outstanding and Exercisable at Beginning | shares</t>
        </is>
      </c>
      <c r="B5" s="5" t="n">
        <v>-648</v>
      </c>
      <c r="C5" s="5" t="n">
        <v>-648</v>
      </c>
      <c r="D5" s="5" t="n">
        <v>648</v>
      </c>
      <c r="E5" s="5" t="n">
        <v>648</v>
      </c>
    </row>
    <row r="6">
      <c r="A6" s="4" t="inlineStr">
        <is>
          <t>Number of Options Exercised | shares</t>
        </is>
      </c>
      <c r="B6" s="5" t="n">
        <v>-648</v>
      </c>
      <c r="C6" s="5" t="n">
        <v>-648</v>
      </c>
    </row>
    <row r="7">
      <c r="A7" s="4" t="inlineStr">
        <is>
          <t>Number of Options Outstanding and Exercisable at Ending | shares</t>
        </is>
      </c>
      <c r="B7" s="5" t="n">
        <v>0</v>
      </c>
      <c r="C7" s="5" t="n">
        <v>0</v>
      </c>
      <c r="D7" s="5" t="n">
        <v>-648</v>
      </c>
      <c r="E7" s="5" t="n">
        <v>-648</v>
      </c>
    </row>
    <row r="8">
      <c r="A8" s="4" t="inlineStr">
        <is>
          <t>Outstanding and Exercisable Range</t>
        </is>
      </c>
      <c r="C8" s="7" t="n">
        <v>2.43</v>
      </c>
      <c r="E8" s="7" t="n">
        <v>2.43</v>
      </c>
    </row>
    <row r="9">
      <c r="A9" s="4" t="inlineStr">
        <is>
          <t>Outstanding and Exercisable Range</t>
        </is>
      </c>
      <c r="C9" s="6" t="n">
        <v>0</v>
      </c>
      <c r="E9" s="7" t="n">
        <v>2.43</v>
      </c>
    </row>
    <row r="10">
      <c r="A10" s="4" t="inlineStr">
        <is>
          <t>Weighted Average Exercise Price Outstanding and Exercisable at Beginning</t>
        </is>
      </c>
      <c r="B10" s="7" t="n">
        <v>2.43</v>
      </c>
      <c r="D10" s="7" t="n">
        <v>2.43</v>
      </c>
    </row>
    <row r="11">
      <c r="A11" s="4" t="inlineStr">
        <is>
          <t>Weighted- Average Exercised</t>
        </is>
      </c>
      <c r="B11" s="8" t="n">
        <v>2.43</v>
      </c>
    </row>
    <row r="12">
      <c r="A12" s="4" t="inlineStr">
        <is>
          <t>Weighted Average Exercise Price Outstanding and Exercisable at Ending</t>
        </is>
      </c>
      <c r="B12" s="6" t="n">
        <v>0</v>
      </c>
      <c r="D12" s="7" t="n">
        <v>2.43</v>
      </c>
    </row>
    <row r="13">
      <c r="A13" s="4" t="inlineStr">
        <is>
          <t>Currency, U.S. Dollar [Member]</t>
        </is>
      </c>
    </row>
    <row r="14">
      <c r="A14" s="4" t="inlineStr">
        <is>
          <t>Number of Options Outstanding and Exercisable at Beginning | shares</t>
        </is>
      </c>
      <c r="B14" s="5" t="n">
        <v>2440</v>
      </c>
      <c r="C14" s="5" t="n">
        <v>2440</v>
      </c>
      <c r="D14" s="5" t="n">
        <v>1850</v>
      </c>
      <c r="E14" s="5" t="n">
        <v>1850</v>
      </c>
    </row>
    <row r="15">
      <c r="A15" s="4" t="inlineStr">
        <is>
          <t>Number of Options Granted | shares</t>
        </is>
      </c>
      <c r="B15" s="5" t="n">
        <v>705</v>
      </c>
      <c r="C15" s="5" t="n">
        <v>705</v>
      </c>
      <c r="D15" s="5" t="n">
        <v>590</v>
      </c>
      <c r="E15" s="5" t="n">
        <v>590</v>
      </c>
    </row>
    <row r="16">
      <c r="A16" s="4" t="inlineStr">
        <is>
          <t>Number of Options Exercised | shares</t>
        </is>
      </c>
      <c r="B16" s="5" t="n">
        <v>-193</v>
      </c>
      <c r="C16" s="5" t="n">
        <v>-193</v>
      </c>
    </row>
    <row r="17">
      <c r="A17" s="4" t="inlineStr">
        <is>
          <t>Number of Options Outstanding and Exercisable at Ending | shares</t>
        </is>
      </c>
      <c r="B17" s="5" t="n">
        <v>2952</v>
      </c>
      <c r="C17" s="5" t="n">
        <v>2952</v>
      </c>
      <c r="D17" s="5" t="n">
        <v>2440</v>
      </c>
      <c r="E17" s="5" t="n">
        <v>2440</v>
      </c>
    </row>
    <row r="18">
      <c r="A18" s="4" t="inlineStr">
        <is>
          <t>Weighted Average Exercise Price Outstanding and Exercisable at Beginning</t>
        </is>
      </c>
      <c r="C18" s="7" t="n">
        <v>3.8</v>
      </c>
      <c r="E18" s="7" t="n">
        <v>3.8</v>
      </c>
    </row>
    <row r="19">
      <c r="A19" s="4" t="inlineStr">
        <is>
          <t>Weighted- Average Granted</t>
        </is>
      </c>
      <c r="C19" s="8" t="n">
        <v>6.84</v>
      </c>
      <c r="E19" s="8" t="n">
        <v>4.83</v>
      </c>
    </row>
    <row r="20">
      <c r="A20" s="4" t="inlineStr">
        <is>
          <t>Weighted- Average Exercised</t>
        </is>
      </c>
      <c r="C20" s="8" t="n">
        <v>2.39</v>
      </c>
    </row>
    <row r="21">
      <c r="A21" s="4" t="inlineStr">
        <is>
          <t>Weighted Average Exercise Price Outstanding and Exercisable at Ending</t>
        </is>
      </c>
      <c r="C21" s="8" t="n">
        <v>4.82</v>
      </c>
      <c r="E21" s="8" t="n">
        <v>3.8</v>
      </c>
    </row>
    <row r="22">
      <c r="A22" s="4" t="inlineStr">
        <is>
          <t>Currency, U.S. Dollar [Member] | Minimum</t>
        </is>
      </c>
    </row>
    <row r="23">
      <c r="A23" s="4" t="inlineStr">
        <is>
          <t>Outstanding and Exercisable Range</t>
        </is>
      </c>
      <c r="C23" s="8" t="n">
        <v>0.45</v>
      </c>
      <c r="E23" s="8" t="n">
        <v>0.45</v>
      </c>
    </row>
    <row r="24">
      <c r="A24" s="4" t="inlineStr">
        <is>
          <t>Granted Range</t>
        </is>
      </c>
      <c r="C24" s="8" t="n">
        <v>5.91</v>
      </c>
      <c r="E24" s="8" t="n">
        <v>4.26</v>
      </c>
    </row>
    <row r="25">
      <c r="A25" s="4" t="inlineStr">
        <is>
          <t>Exercised Range</t>
        </is>
      </c>
      <c r="C25" s="8" t="n">
        <v>1.05</v>
      </c>
    </row>
    <row r="26">
      <c r="A26" s="4" t="inlineStr">
        <is>
          <t>Outstanding and Exercisable Range</t>
        </is>
      </c>
      <c r="C26" s="8" t="n">
        <v>0.45</v>
      </c>
      <c r="E26" s="8" t="n">
        <v>0.45</v>
      </c>
    </row>
    <row r="27">
      <c r="A27" s="4" t="inlineStr">
        <is>
          <t>Currency, U.S. Dollar [Member] | Maximum</t>
        </is>
      </c>
    </row>
    <row r="28">
      <c r="A28" s="4" t="inlineStr">
        <is>
          <t>Outstanding and Exercisable Range</t>
        </is>
      </c>
      <c r="C28" s="8" t="n">
        <v>12.59</v>
      </c>
      <c r="E28" s="8" t="n">
        <v>12.59</v>
      </c>
    </row>
    <row r="29">
      <c r="A29" s="4" t="inlineStr">
        <is>
          <t>Granted Range</t>
        </is>
      </c>
      <c r="C29" s="8" t="n">
        <v>8.09</v>
      </c>
      <c r="E29" s="8" t="n">
        <v>5.91</v>
      </c>
    </row>
    <row r="30">
      <c r="A30" s="4" t="inlineStr">
        <is>
          <t>Exercised Range</t>
        </is>
      </c>
      <c r="C30" s="8" t="n">
        <v>5.1</v>
      </c>
    </row>
    <row r="31">
      <c r="A31" s="4" t="inlineStr">
        <is>
          <t>Outstanding and Exercisable Range</t>
        </is>
      </c>
      <c r="C31" s="7" t="n">
        <v>12.59</v>
      </c>
      <c r="E31" s="7" t="n">
        <v>12.59</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options - Price In Canadian Dollars (Details) - shares shares in Thousands</t>
        </is>
      </c>
      <c r="B1" s="2" t="inlineStr">
        <is>
          <t>12 Months Ended</t>
        </is>
      </c>
    </row>
    <row r="2">
      <c r="B2" s="2" t="inlineStr">
        <is>
          <t>Dec. 31, 2019</t>
        </is>
      </c>
      <c r="C2" s="2" t="inlineStr">
        <is>
          <t>Dec. 31, 2020</t>
        </is>
      </c>
      <c r="D2" s="2" t="inlineStr">
        <is>
          <t>Dec. 31, 2018</t>
        </is>
      </c>
    </row>
    <row r="3">
      <c r="A3" s="4" t="inlineStr">
        <is>
          <t>Weighted Average Remaining Life (years)</t>
        </is>
      </c>
      <c r="B3" s="4" t="inlineStr">
        <is>
          <t>2 years 11 months 23 days</t>
        </is>
      </c>
    </row>
    <row r="4">
      <c r="A4" s="4" t="inlineStr">
        <is>
          <t>Canadian Dollar [Member]</t>
        </is>
      </c>
    </row>
    <row r="5">
      <c r="A5" s="4" t="inlineStr">
        <is>
          <t>Number Outstanding and Exercisable</t>
        </is>
      </c>
      <c r="B5" s="5" t="n">
        <v>-648</v>
      </c>
      <c r="C5" s="5" t="n">
        <v>0</v>
      </c>
      <c r="D5" s="5" t="n">
        <v>6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79" customWidth="1" min="1" max="1"/>
    <col width="26" customWidth="1" min="2" max="2"/>
    <col width="26" customWidth="1" min="3" max="3"/>
    <col width="14" customWidth="1" min="4" max="4"/>
  </cols>
  <sheetData>
    <row r="1">
      <c r="A1" s="1" t="inlineStr">
        <is>
          <t>Stock Options - Price In US Dollars (Details) - $ / shares shares in Thousands</t>
        </is>
      </c>
      <c r="B1" s="2" t="inlineStr">
        <is>
          <t>12 Months Ended</t>
        </is>
      </c>
    </row>
    <row r="2">
      <c r="B2" s="2" t="inlineStr">
        <is>
          <t>Dec. 31, 2020</t>
        </is>
      </c>
      <c r="C2" s="2" t="inlineStr">
        <is>
          <t>Dec. 31, 2019</t>
        </is>
      </c>
      <c r="D2" s="2" t="inlineStr">
        <is>
          <t>Dec. 31, 2018</t>
        </is>
      </c>
    </row>
    <row r="3">
      <c r="A3" s="4" t="inlineStr">
        <is>
          <t>Remaining life (years)</t>
        </is>
      </c>
      <c r="C3" s="4" t="inlineStr">
        <is>
          <t>2 years 11 months 23 days</t>
        </is>
      </c>
    </row>
    <row r="4">
      <c r="A4" s="4" t="inlineStr">
        <is>
          <t>Currency, U.S. Dollar [Member]</t>
        </is>
      </c>
    </row>
    <row r="5">
      <c r="A5" s="4" t="inlineStr">
        <is>
          <t>Number Outstanding and Exercisable</t>
        </is>
      </c>
      <c r="B5" s="5" t="n">
        <v>2952</v>
      </c>
      <c r="C5" s="5" t="n">
        <v>2440</v>
      </c>
      <c r="D5" s="5" t="n">
        <v>1850</v>
      </c>
    </row>
    <row r="6">
      <c r="A6" s="4" t="inlineStr">
        <is>
          <t>Remaining life (years)</t>
        </is>
      </c>
      <c r="B6" s="4" t="inlineStr">
        <is>
          <t>7 years 15 days</t>
        </is>
      </c>
    </row>
    <row r="7">
      <c r="A7" s="4" t="inlineStr">
        <is>
          <t>Currency, U.S. Dollar [Member] | Price In Us Dollars 045 [Member]</t>
        </is>
      </c>
    </row>
    <row r="8">
      <c r="A8" s="4" t="inlineStr">
        <is>
          <t>Price in US Dollars</t>
        </is>
      </c>
      <c r="B8" s="7" t="n">
        <v>0.45</v>
      </c>
    </row>
    <row r="9">
      <c r="A9" s="4" t="inlineStr">
        <is>
          <t>Number Outstanding and Exercisable</t>
        </is>
      </c>
      <c r="B9" s="5" t="n">
        <v>11</v>
      </c>
    </row>
    <row r="10">
      <c r="A10" s="4" t="inlineStr">
        <is>
          <t>Remaining life (years)</t>
        </is>
      </c>
      <c r="B10" s="4" t="inlineStr">
        <is>
          <t>1 year 7 months 17 days</t>
        </is>
      </c>
    </row>
    <row r="11">
      <c r="A11" s="4" t="inlineStr">
        <is>
          <t>Currency, U.S. Dollar [Member] | Price In Us Dollars 054 [Member]</t>
        </is>
      </c>
    </row>
    <row r="12">
      <c r="A12" s="4" t="inlineStr">
        <is>
          <t>Price in US Dollars</t>
        </is>
      </c>
      <c r="B12" s="7" t="n">
        <v>0.54</v>
      </c>
    </row>
    <row r="13">
      <c r="A13" s="4" t="inlineStr">
        <is>
          <t>Number Outstanding and Exercisable</t>
        </is>
      </c>
      <c r="B13" s="5" t="n">
        <v>19</v>
      </c>
    </row>
    <row r="14">
      <c r="A14" s="4" t="inlineStr">
        <is>
          <t>Remaining life (years)</t>
        </is>
      </c>
      <c r="B14" s="4" t="inlineStr">
        <is>
          <t>1 year 4 months 17 days</t>
        </is>
      </c>
    </row>
    <row r="15">
      <c r="A15" s="4" t="inlineStr">
        <is>
          <t>Currency, U.S. Dollar [Member] | Price In Us Dollars 060 [Member]</t>
        </is>
      </c>
    </row>
    <row r="16">
      <c r="A16" s="4" t="inlineStr">
        <is>
          <t>Price in US Dollars</t>
        </is>
      </c>
      <c r="B16" s="7" t="n">
        <v>0.6</v>
      </c>
    </row>
    <row r="17">
      <c r="A17" s="4" t="inlineStr">
        <is>
          <t>Number Outstanding and Exercisable</t>
        </is>
      </c>
      <c r="B17" s="5" t="n">
        <v>17</v>
      </c>
    </row>
    <row r="18">
      <c r="A18" s="4" t="inlineStr">
        <is>
          <t>Remaining life (years)</t>
        </is>
      </c>
      <c r="B18" s="4" t="inlineStr">
        <is>
          <t>1 year 3 months 4 days</t>
        </is>
      </c>
    </row>
    <row r="19">
      <c r="A19" s="4" t="inlineStr">
        <is>
          <t>Currency, U.S. Dollar [Member] | Price In Us Dollars 072 [Member]</t>
        </is>
      </c>
    </row>
    <row r="20">
      <c r="A20" s="4" t="inlineStr">
        <is>
          <t>Price in US Dollars</t>
        </is>
      </c>
      <c r="B20" s="7" t="n">
        <v>0.72</v>
      </c>
    </row>
    <row r="21">
      <c r="A21" s="4" t="inlineStr">
        <is>
          <t>Number Outstanding and Exercisable</t>
        </is>
      </c>
      <c r="B21" s="5" t="n">
        <v>50</v>
      </c>
    </row>
    <row r="22">
      <c r="A22" s="4" t="inlineStr">
        <is>
          <t>Remaining life (years)</t>
        </is>
      </c>
      <c r="B22" s="4" t="inlineStr">
        <is>
          <t>2 years 7 months 24 days</t>
        </is>
      </c>
    </row>
    <row r="23">
      <c r="A23" s="4" t="inlineStr">
        <is>
          <t>Currency, U.S. Dollar [Member] | Price In Us Dollars 096 [Member]</t>
        </is>
      </c>
    </row>
    <row r="24">
      <c r="A24" s="4" t="inlineStr">
        <is>
          <t>Price in US Dollars</t>
        </is>
      </c>
      <c r="B24" s="7" t="n">
        <v>0.96</v>
      </c>
    </row>
    <row r="25">
      <c r="A25" s="4" t="inlineStr">
        <is>
          <t>Number Outstanding and Exercisable</t>
        </is>
      </c>
      <c r="B25" s="5" t="n">
        <v>10</v>
      </c>
    </row>
    <row r="26">
      <c r="A26" s="4" t="inlineStr">
        <is>
          <t>Remaining life (years)</t>
        </is>
      </c>
      <c r="B26" s="4" t="inlineStr">
        <is>
          <t>2 years 7 months 6 days</t>
        </is>
      </c>
    </row>
    <row r="27">
      <c r="A27" s="4" t="inlineStr">
        <is>
          <t>Currency, U.S. Dollar [Member] | Price In Us Dollars 105 [Member]</t>
        </is>
      </c>
    </row>
    <row r="28">
      <c r="A28" s="4" t="inlineStr">
        <is>
          <t>Price in US Dollars</t>
        </is>
      </c>
      <c r="B28" s="7" t="n">
        <v>1.05</v>
      </c>
    </row>
    <row r="29">
      <c r="A29" s="4" t="inlineStr">
        <is>
          <t>Number Outstanding and Exercisable</t>
        </is>
      </c>
      <c r="B29" s="5" t="n">
        <v>60</v>
      </c>
    </row>
    <row r="30">
      <c r="A30" s="4" t="inlineStr">
        <is>
          <t>Remaining life (years)</t>
        </is>
      </c>
      <c r="B30" s="4" t="inlineStr">
        <is>
          <t>2 years 11 months 9 days</t>
        </is>
      </c>
    </row>
    <row r="31">
      <c r="A31" s="4" t="inlineStr">
        <is>
          <t>Currency, U.S. Dollar [Member] | Price In Us Dollars 113 [Member]</t>
        </is>
      </c>
    </row>
    <row r="32">
      <c r="A32" s="4" t="inlineStr">
        <is>
          <t>Price in US Dollars</t>
        </is>
      </c>
      <c r="B32" s="7" t="n">
        <v>1.13</v>
      </c>
    </row>
    <row r="33">
      <c r="A33" s="4" t="inlineStr">
        <is>
          <t>Number Outstanding and Exercisable</t>
        </is>
      </c>
      <c r="B33" s="5" t="n">
        <v>50</v>
      </c>
    </row>
    <row r="34">
      <c r="A34" s="4" t="inlineStr">
        <is>
          <t>Remaining life (years)</t>
        </is>
      </c>
      <c r="B34" s="4" t="inlineStr">
        <is>
          <t>4 years 11 months 12 days</t>
        </is>
      </c>
    </row>
    <row r="35">
      <c r="A35" s="4" t="inlineStr">
        <is>
          <t>Currency, U.S. Dollar [Member] | Price In Us Dollars 123 [Member]</t>
        </is>
      </c>
    </row>
    <row r="36">
      <c r="A36" s="4" t="inlineStr">
        <is>
          <t>Price in US Dollars</t>
        </is>
      </c>
      <c r="B36" s="7" t="n">
        <v>1.23</v>
      </c>
    </row>
    <row r="37">
      <c r="A37" s="4" t="inlineStr">
        <is>
          <t>Number Outstanding and Exercisable</t>
        </is>
      </c>
      <c r="B37" s="5" t="n">
        <v>8</v>
      </c>
    </row>
    <row r="38">
      <c r="A38" s="4" t="inlineStr">
        <is>
          <t>Remaining life (years)</t>
        </is>
      </c>
      <c r="B38" s="4" t="inlineStr">
        <is>
          <t>4 years 10 months 13 days</t>
        </is>
      </c>
    </row>
    <row r="39">
      <c r="A39" s="4" t="inlineStr">
        <is>
          <t>Currency, U.S. Dollar [Member] | Price In Us Dollars 150 [Member]</t>
        </is>
      </c>
    </row>
    <row r="40">
      <c r="A40" s="4" t="inlineStr">
        <is>
          <t>Price in US Dollars</t>
        </is>
      </c>
      <c r="B40" s="7" t="n">
        <v>1.5</v>
      </c>
    </row>
    <row r="41">
      <c r="A41" s="4" t="inlineStr">
        <is>
          <t>Number Outstanding and Exercisable</t>
        </is>
      </c>
      <c r="B41" s="5" t="n">
        <v>7</v>
      </c>
    </row>
    <row r="42">
      <c r="A42" s="4" t="inlineStr">
        <is>
          <t>Remaining life (years)</t>
        </is>
      </c>
      <c r="B42" s="4" t="inlineStr">
        <is>
          <t>10 months 17 days</t>
        </is>
      </c>
    </row>
    <row r="43">
      <c r="A43" s="4" t="inlineStr">
        <is>
          <t>Currency, U.S. Dollar [Member] | Price In Us Dollars 159 [Member]</t>
        </is>
      </c>
    </row>
    <row r="44">
      <c r="A44" s="4" t="inlineStr">
        <is>
          <t>Price in US Dollars</t>
        </is>
      </c>
      <c r="B44" s="7" t="n">
        <v>1.59</v>
      </c>
    </row>
    <row r="45">
      <c r="A45" s="4" t="inlineStr">
        <is>
          <t>Number Outstanding and Exercisable</t>
        </is>
      </c>
      <c r="B45" s="5" t="n">
        <v>90</v>
      </c>
    </row>
    <row r="46">
      <c r="A46" s="4" t="inlineStr">
        <is>
          <t>Remaining life (years)</t>
        </is>
      </c>
      <c r="B46" s="4" t="inlineStr">
        <is>
          <t>4 years 6 months 18 days</t>
        </is>
      </c>
    </row>
    <row r="47">
      <c r="A47" s="4" t="inlineStr">
        <is>
          <t>Currency, U.S. Dollar [Member] | Price In Us Dollars 211 [Member]</t>
        </is>
      </c>
    </row>
    <row r="48">
      <c r="A48" s="4" t="inlineStr">
        <is>
          <t>Price in US Dollars</t>
        </is>
      </c>
      <c r="B48" s="7" t="n">
        <v>2.11</v>
      </c>
    </row>
    <row r="49">
      <c r="A49" s="4" t="inlineStr">
        <is>
          <t>Number Outstanding and Exercisable</t>
        </is>
      </c>
      <c r="B49" s="5" t="n">
        <v>36</v>
      </c>
    </row>
    <row r="50">
      <c r="A50" s="4" t="inlineStr">
        <is>
          <t>Remaining life (years)</t>
        </is>
      </c>
      <c r="B50" s="4" t="inlineStr">
        <is>
          <t>6 years</t>
        </is>
      </c>
    </row>
    <row r="51">
      <c r="A51" s="4" t="inlineStr">
        <is>
          <t>Currency, U.S. Dollar [Member] | Price In Us Dollars 230 [Member]</t>
        </is>
      </c>
    </row>
    <row r="52">
      <c r="A52" s="4" t="inlineStr">
        <is>
          <t>Price in US Dollars</t>
        </is>
      </c>
      <c r="B52" s="7" t="n">
        <v>2.3</v>
      </c>
    </row>
    <row r="53">
      <c r="A53" s="4" t="inlineStr">
        <is>
          <t>Number Outstanding and Exercisable</t>
        </is>
      </c>
      <c r="B53" s="5" t="n">
        <v>4</v>
      </c>
    </row>
    <row r="54">
      <c r="A54" s="4" t="inlineStr">
        <is>
          <t>Remaining life (years)</t>
        </is>
      </c>
      <c r="B54" s="4" t="inlineStr">
        <is>
          <t>4 years 4 months 10 days</t>
        </is>
      </c>
    </row>
    <row r="55">
      <c r="A55" s="4" t="inlineStr">
        <is>
          <t>Currency, U.S. Dollar [Member] | Price In Us Dollars 231 [Member]</t>
        </is>
      </c>
    </row>
    <row r="56">
      <c r="A56" s="4" t="inlineStr">
        <is>
          <t>Price in US Dollars</t>
        </is>
      </c>
      <c r="B56" s="7" t="n">
        <v>2.31</v>
      </c>
    </row>
    <row r="57">
      <c r="A57" s="4" t="inlineStr">
        <is>
          <t>Number Outstanding and Exercisable</t>
        </is>
      </c>
      <c r="B57" s="5" t="n">
        <v>275</v>
      </c>
    </row>
    <row r="58">
      <c r="A58" s="4" t="inlineStr">
        <is>
          <t>Remaining life (years)</t>
        </is>
      </c>
      <c r="B58" s="4" t="inlineStr">
        <is>
          <t>3 years 3 months 26 days</t>
        </is>
      </c>
    </row>
    <row r="59">
      <c r="A59" s="4" t="inlineStr">
        <is>
          <t>Currency, U.S. Dollar [Member] | Price In Us Dollars 235 [Member]</t>
        </is>
      </c>
    </row>
    <row r="60">
      <c r="A60" s="4" t="inlineStr">
        <is>
          <t>Price in US Dollars</t>
        </is>
      </c>
      <c r="B60" s="7" t="n">
        <v>2.35</v>
      </c>
    </row>
    <row r="61">
      <c r="A61" s="4" t="inlineStr">
        <is>
          <t>Number Outstanding and Exercisable</t>
        </is>
      </c>
      <c r="B61" s="5" t="n">
        <v>4</v>
      </c>
    </row>
    <row r="62">
      <c r="A62" s="4" t="inlineStr">
        <is>
          <t>Remaining life (years)</t>
        </is>
      </c>
      <c r="B62" s="4" t="inlineStr">
        <is>
          <t>4 years 7 months 2 days</t>
        </is>
      </c>
    </row>
    <row r="63">
      <c r="A63" s="4" t="inlineStr">
        <is>
          <t>Currency, U.S. Dollar [Member] | Price In Us Dollars 240 [Member]</t>
        </is>
      </c>
    </row>
    <row r="64">
      <c r="A64" s="4" t="inlineStr">
        <is>
          <t>Price in US Dollars</t>
        </is>
      </c>
      <c r="B64" s="7" t="n">
        <v>2.4</v>
      </c>
    </row>
    <row r="65">
      <c r="A65" s="4" t="inlineStr">
        <is>
          <t>Number Outstanding and Exercisable</t>
        </is>
      </c>
      <c r="B65" s="5" t="n">
        <v>8</v>
      </c>
    </row>
    <row r="66">
      <c r="A66" s="4" t="inlineStr">
        <is>
          <t>Remaining life (years)</t>
        </is>
      </c>
      <c r="B66" s="4" t="inlineStr">
        <is>
          <t>2 years 3 months 4 days</t>
        </is>
      </c>
    </row>
    <row r="67">
      <c r="A67" s="4" t="inlineStr">
        <is>
          <t>Currency, U.S. Dollar [Member] | Price In Us Dollars 244 [Member]</t>
        </is>
      </c>
    </row>
    <row r="68">
      <c r="A68" s="4" t="inlineStr">
        <is>
          <t>Price in US Dollars</t>
        </is>
      </c>
      <c r="B68" s="7" t="n">
        <v>2.44</v>
      </c>
    </row>
    <row r="69">
      <c r="A69" s="4" t="inlineStr">
        <is>
          <t>Number Outstanding and Exercisable</t>
        </is>
      </c>
      <c r="B69" s="5" t="n">
        <v>49</v>
      </c>
    </row>
    <row r="70">
      <c r="A70" s="4" t="inlineStr">
        <is>
          <t>Remaining life (years)</t>
        </is>
      </c>
      <c r="B70" s="4" t="inlineStr">
        <is>
          <t>5 years 5 months 9 days</t>
        </is>
      </c>
    </row>
    <row r="71">
      <c r="A71" s="4" t="inlineStr">
        <is>
          <t>Currency, U.S. Dollar [Member] | Price In Us Dollars 245 [Member]</t>
        </is>
      </c>
    </row>
    <row r="72">
      <c r="A72" s="4" t="inlineStr">
        <is>
          <t>Price in US Dollars</t>
        </is>
      </c>
      <c r="B72" s="7" t="n">
        <v>2.45</v>
      </c>
    </row>
    <row r="73">
      <c r="A73" s="4" t="inlineStr">
        <is>
          <t>Number Outstanding and Exercisable</t>
        </is>
      </c>
      <c r="B73" s="5" t="n">
        <v>225</v>
      </c>
    </row>
    <row r="74">
      <c r="A74" s="4" t="inlineStr">
        <is>
          <t>Remaining life (years)</t>
        </is>
      </c>
      <c r="B74" s="4" t="inlineStr">
        <is>
          <t>6 years 11 months 23 days</t>
        </is>
      </c>
    </row>
    <row r="75">
      <c r="A75" s="4" t="inlineStr">
        <is>
          <t>Currency, U.S. Dollar [Member] | Price In Us Dollars 251 [Member]</t>
        </is>
      </c>
    </row>
    <row r="76">
      <c r="A76" s="4" t="inlineStr">
        <is>
          <t>Price in US Dollars</t>
        </is>
      </c>
      <c r="B76" s="7" t="n">
        <v>2.51</v>
      </c>
    </row>
    <row r="77">
      <c r="A77" s="4" t="inlineStr">
        <is>
          <t>Number Outstanding and Exercisable</t>
        </is>
      </c>
      <c r="B77" s="5" t="n">
        <v>4</v>
      </c>
    </row>
    <row r="78">
      <c r="A78" s="4" t="inlineStr">
        <is>
          <t>Remaining life (years)</t>
        </is>
      </c>
      <c r="B78" s="4" t="inlineStr">
        <is>
          <t>4 years 2 months 16 days</t>
        </is>
      </c>
    </row>
    <row r="79">
      <c r="A79" s="4" t="inlineStr">
        <is>
          <t>Currency, U.S. Dollar [Member] | Price In Us Dollars 255 [Member]</t>
        </is>
      </c>
    </row>
    <row r="80">
      <c r="A80" s="4" t="inlineStr">
        <is>
          <t>Price in US Dollars</t>
        </is>
      </c>
      <c r="B80" s="7" t="n">
        <v>2.55</v>
      </c>
    </row>
    <row r="81">
      <c r="A81" s="4" t="inlineStr">
        <is>
          <t>Number Outstanding and Exercisable</t>
        </is>
      </c>
      <c r="B81" s="5" t="n">
        <v>4</v>
      </c>
    </row>
    <row r="82">
      <c r="A82" s="4" t="inlineStr">
        <is>
          <t>Remaining life (years)</t>
        </is>
      </c>
      <c r="B82" s="4" t="inlineStr">
        <is>
          <t>3 years 10 months 10 days</t>
        </is>
      </c>
    </row>
    <row r="83">
      <c r="A83" s="4" t="inlineStr">
        <is>
          <t>Currency, U.S. Dollar [Member] | Price In Us Dollars 269 [Member]</t>
        </is>
      </c>
    </row>
    <row r="84">
      <c r="A84" s="4" t="inlineStr">
        <is>
          <t>Price in US Dollars</t>
        </is>
      </c>
      <c r="B84" s="7" t="n">
        <v>2.69</v>
      </c>
    </row>
    <row r="85">
      <c r="A85" s="4" t="inlineStr">
        <is>
          <t>Number Outstanding and Exercisable</t>
        </is>
      </c>
      <c r="B85" s="5" t="n">
        <v>90</v>
      </c>
    </row>
    <row r="86">
      <c r="A86" s="4" t="inlineStr">
        <is>
          <t>Remaining life (years)</t>
        </is>
      </c>
      <c r="B86" s="4" t="inlineStr">
        <is>
          <t>5 years 26 days</t>
        </is>
      </c>
    </row>
    <row r="87">
      <c r="A87" s="4" t="inlineStr">
        <is>
          <t>Currency, U.S. Dollar [Member] | Price In Us Dollars 279 [Member]</t>
        </is>
      </c>
    </row>
    <row r="88">
      <c r="A88" s="4" t="inlineStr">
        <is>
          <t>Price in US Dollars</t>
        </is>
      </c>
      <c r="B88" s="7" t="n">
        <v>2.79</v>
      </c>
    </row>
    <row r="89">
      <c r="A89" s="4" t="inlineStr">
        <is>
          <t>Number Outstanding and Exercisable</t>
        </is>
      </c>
      <c r="B89" s="5" t="n">
        <v>15</v>
      </c>
    </row>
    <row r="90">
      <c r="A90" s="4" t="inlineStr">
        <is>
          <t>Remaining life (years)</t>
        </is>
      </c>
      <c r="B90" s="4" t="inlineStr">
        <is>
          <t>5 years 2 months 5 days</t>
        </is>
      </c>
    </row>
    <row r="91">
      <c r="A91" s="4" t="inlineStr">
        <is>
          <t>Currency, U.S. Dollar [Member] | Price In Us Dollars 294 [Member]</t>
        </is>
      </c>
    </row>
    <row r="92">
      <c r="A92" s="4" t="inlineStr">
        <is>
          <t>Price in US Dollars</t>
        </is>
      </c>
      <c r="B92" s="7" t="n">
        <v>2.94</v>
      </c>
    </row>
    <row r="93">
      <c r="A93" s="4" t="inlineStr">
        <is>
          <t>Number Outstanding and Exercisable</t>
        </is>
      </c>
      <c r="B93" s="5" t="n">
        <v>3</v>
      </c>
    </row>
    <row r="94">
      <c r="A94" s="4" t="inlineStr">
        <is>
          <t>Remaining life (years)</t>
        </is>
      </c>
      <c r="B94" s="4" t="inlineStr">
        <is>
          <t>2 years 4 months 17 days</t>
        </is>
      </c>
    </row>
    <row r="95">
      <c r="A95" s="4" t="inlineStr">
        <is>
          <t>Currency, U.S. Dollar [Member] | Price In Us Dollars 310 [Member]</t>
        </is>
      </c>
    </row>
    <row r="96">
      <c r="A96" s="4" t="inlineStr">
        <is>
          <t>Price in US Dollars</t>
        </is>
      </c>
      <c r="B96" s="7" t="n">
        <v>3.1</v>
      </c>
    </row>
    <row r="97">
      <c r="A97" s="4" t="inlineStr">
        <is>
          <t>Number Outstanding and Exercisable</t>
        </is>
      </c>
      <c r="B97" s="5" t="n">
        <v>10</v>
      </c>
    </row>
    <row r="98">
      <c r="A98" s="4" t="inlineStr">
        <is>
          <t>Remaining life (years)</t>
        </is>
      </c>
      <c r="B98" s="4" t="inlineStr">
        <is>
          <t>6 years 3 months 4 days</t>
        </is>
      </c>
    </row>
    <row r="99">
      <c r="A99" s="4" t="inlineStr">
        <is>
          <t>Currency, U.S. Dollar [Member] | Price In Us Dollars 360 [Member]</t>
        </is>
      </c>
    </row>
    <row r="100">
      <c r="A100" s="4" t="inlineStr">
        <is>
          <t>Price in US Dollars</t>
        </is>
      </c>
      <c r="B100" s="7" t="n">
        <v>3.6</v>
      </c>
    </row>
    <row r="101">
      <c r="A101" s="4" t="inlineStr">
        <is>
          <t>Number Outstanding and Exercisable</t>
        </is>
      </c>
      <c r="B101" s="5" t="n">
        <v>3</v>
      </c>
    </row>
    <row r="102">
      <c r="A102" s="4" t="inlineStr">
        <is>
          <t>Remaining life (years)</t>
        </is>
      </c>
      <c r="B102" s="4" t="inlineStr">
        <is>
          <t>3 years 4 months 17 days</t>
        </is>
      </c>
    </row>
    <row r="103">
      <c r="A103" s="4" t="inlineStr">
        <is>
          <t>Currency, U.S. Dollar [Member] | Price In Us Dollars 367 [Member]</t>
        </is>
      </c>
    </row>
    <row r="104">
      <c r="A104" s="4" t="inlineStr">
        <is>
          <t>Price in US Dollars</t>
        </is>
      </c>
      <c r="B104" s="7" t="n">
        <v>3.67</v>
      </c>
    </row>
    <row r="105">
      <c r="A105" s="4" t="inlineStr">
        <is>
          <t>Number Outstanding and Exercisable</t>
        </is>
      </c>
      <c r="B105" s="5" t="n">
        <v>35</v>
      </c>
    </row>
    <row r="106">
      <c r="A106" s="4" t="inlineStr">
        <is>
          <t>Remaining life (years)</t>
        </is>
      </c>
      <c r="B106" s="4" t="inlineStr">
        <is>
          <t>6 years 4 months 17 days</t>
        </is>
      </c>
    </row>
    <row r="107">
      <c r="A107" s="4" t="inlineStr">
        <is>
          <t>Currency, U.S. Dollar [Member] | Price In Us Dollars 426 [Member]</t>
        </is>
      </c>
    </row>
    <row r="108">
      <c r="A108" s="4" t="inlineStr">
        <is>
          <t>Price in US Dollars</t>
        </is>
      </c>
      <c r="B108" s="7" t="n">
        <v>4.26</v>
      </c>
    </row>
    <row r="109">
      <c r="A109" s="4" t="inlineStr">
        <is>
          <t>Number Outstanding and Exercisable</t>
        </is>
      </c>
      <c r="B109" s="5" t="n">
        <v>85</v>
      </c>
    </row>
    <row r="110">
      <c r="A110" s="4" t="inlineStr">
        <is>
          <t>Remaining life (years)</t>
        </is>
      </c>
      <c r="B110" s="4" t="inlineStr">
        <is>
          <t>8 years 5 months 19 days</t>
        </is>
      </c>
    </row>
    <row r="111">
      <c r="A111" s="4" t="inlineStr">
        <is>
          <t>Currency, U.S. Dollar [Member] | Price In Us Dollars 474 [Member]</t>
        </is>
      </c>
    </row>
    <row r="112">
      <c r="A112" s="4" t="inlineStr">
        <is>
          <t>Price in US Dollars</t>
        </is>
      </c>
      <c r="B112" s="7" t="n">
        <v>4.74</v>
      </c>
    </row>
    <row r="113">
      <c r="A113" s="4" t="inlineStr">
        <is>
          <t>Number Outstanding and Exercisable</t>
        </is>
      </c>
      <c r="B113" s="5" t="n">
        <v>175</v>
      </c>
    </row>
    <row r="114">
      <c r="A114" s="4" t="inlineStr">
        <is>
          <t>Remaining life (years)</t>
        </is>
      </c>
      <c r="B114" s="4" t="inlineStr">
        <is>
          <t>8 years 8 months 27 days</t>
        </is>
      </c>
    </row>
    <row r="115">
      <c r="A115" s="4" t="inlineStr">
        <is>
          <t>Currency, U.S. Dollar [Member] | Price In Us Dollars 483 [Member]</t>
        </is>
      </c>
    </row>
    <row r="116">
      <c r="A116" s="4" t="inlineStr">
        <is>
          <t>Price in US Dollars</t>
        </is>
      </c>
      <c r="B116" s="7" t="n">
        <v>4.83</v>
      </c>
    </row>
    <row r="117">
      <c r="A117" s="4" t="inlineStr">
        <is>
          <t>Number Outstanding and Exercisable</t>
        </is>
      </c>
      <c r="B117" s="5" t="n">
        <v>244</v>
      </c>
    </row>
    <row r="118">
      <c r="A118" s="4" t="inlineStr">
        <is>
          <t>Remaining life (years)</t>
        </is>
      </c>
      <c r="B118" s="4" t="inlineStr">
        <is>
          <t>8 years 9 months 18 days</t>
        </is>
      </c>
    </row>
    <row r="119">
      <c r="A119" s="4" t="inlineStr">
        <is>
          <t>Currency, U.S. Dollar [Member] | Price In Us Dollars 510 [Member]</t>
        </is>
      </c>
    </row>
    <row r="120">
      <c r="A120" s="4" t="inlineStr">
        <is>
          <t>Price in US Dollars</t>
        </is>
      </c>
      <c r="B120" s="7" t="n">
        <v>5.1</v>
      </c>
    </row>
    <row r="121">
      <c r="A121" s="4" t="inlineStr">
        <is>
          <t>Number Outstanding and Exercisable</t>
        </is>
      </c>
      <c r="B121" s="5" t="n">
        <v>240</v>
      </c>
    </row>
    <row r="122">
      <c r="A122" s="4" t="inlineStr">
        <is>
          <t>Remaining life (years)</t>
        </is>
      </c>
      <c r="B122" s="4" t="inlineStr">
        <is>
          <t>6 years 9 months 4 days</t>
        </is>
      </c>
    </row>
    <row r="123">
      <c r="A123" s="4" t="inlineStr">
        <is>
          <t>Currency, U.S. Dollar [Member] | Price In Us Dollars 540 [Member]</t>
        </is>
      </c>
    </row>
    <row r="124">
      <c r="A124" s="4" t="inlineStr">
        <is>
          <t>Price in US Dollars</t>
        </is>
      </c>
      <c r="B124" s="7" t="n">
        <v>5.4</v>
      </c>
    </row>
    <row r="125">
      <c r="A125" s="4" t="inlineStr">
        <is>
          <t>Number Outstanding and Exercisable</t>
        </is>
      </c>
      <c r="B125" s="5" t="n">
        <v>20</v>
      </c>
    </row>
    <row r="126">
      <c r="A126" s="4" t="inlineStr">
        <is>
          <t>Remaining life (years)</t>
        </is>
      </c>
      <c r="B126" s="4" t="inlineStr">
        <is>
          <t>8 years 10 months 17 days</t>
        </is>
      </c>
    </row>
    <row r="127">
      <c r="A127" s="4" t="inlineStr">
        <is>
          <t>Currency, U.S. Dollar [Member] | Price In Us Dollars 591 [Member]</t>
        </is>
      </c>
    </row>
    <row r="128">
      <c r="A128" s="4" t="inlineStr">
        <is>
          <t>Price in US Dollars</t>
        </is>
      </c>
      <c r="B128" s="7" t="n">
        <v>5.91</v>
      </c>
    </row>
    <row r="129">
      <c r="A129" s="4" t="inlineStr">
        <is>
          <t>Number Outstanding and Exercisable</t>
        </is>
      </c>
      <c r="B129" s="5" t="n">
        <v>50</v>
      </c>
    </row>
    <row r="130">
      <c r="A130" s="4" t="inlineStr">
        <is>
          <t>Remaining life (years)</t>
        </is>
      </c>
      <c r="B130" s="4" t="inlineStr">
        <is>
          <t>9 years</t>
        </is>
      </c>
    </row>
    <row r="131">
      <c r="A131" s="4" t="inlineStr">
        <is>
          <t>Currency, U.S. Dollar [Member] | Price In Us Dollars 617 [Member]</t>
        </is>
      </c>
    </row>
    <row r="132">
      <c r="A132" s="4" t="inlineStr">
        <is>
          <t>Price in US Dollars</t>
        </is>
      </c>
      <c r="B132" s="7" t="n">
        <v>6.17</v>
      </c>
    </row>
    <row r="133">
      <c r="A133" s="4" t="inlineStr">
        <is>
          <t>Number Outstanding and Exercisable</t>
        </is>
      </c>
      <c r="B133" s="5" t="n">
        <v>180</v>
      </c>
    </row>
    <row r="134">
      <c r="A134" s="4" t="inlineStr">
        <is>
          <t>Remaining life (years)</t>
        </is>
      </c>
      <c r="B134" s="4" t="inlineStr">
        <is>
          <t>9 years 7 months 13 days</t>
        </is>
      </c>
    </row>
    <row r="135">
      <c r="A135" s="4" t="inlineStr">
        <is>
          <t>Currency, U.S. Dollar [Member] | Price In Us Dollars 672 [Member]</t>
        </is>
      </c>
    </row>
    <row r="136">
      <c r="A136" s="4" t="inlineStr">
        <is>
          <t>Price in US Dollars</t>
        </is>
      </c>
      <c r="B136" s="7" t="n">
        <v>6.72</v>
      </c>
    </row>
    <row r="137">
      <c r="A137" s="4" t="inlineStr">
        <is>
          <t>Number Outstanding and Exercisable</t>
        </is>
      </c>
      <c r="B137" s="5" t="n">
        <v>21</v>
      </c>
    </row>
    <row r="138">
      <c r="A138" s="4" t="inlineStr">
        <is>
          <t>Remaining life (years)</t>
        </is>
      </c>
      <c r="B138" s="4" t="inlineStr">
        <is>
          <t>6 years 7 months 17 days</t>
        </is>
      </c>
    </row>
    <row r="139">
      <c r="A139" s="4" t="inlineStr">
        <is>
          <t>Currency, U.S. Dollar [Member] | Price In Us Dollars 693 [Member]</t>
        </is>
      </c>
    </row>
    <row r="140">
      <c r="A140" s="4" t="inlineStr">
        <is>
          <t>Price in US Dollars</t>
        </is>
      </c>
      <c r="B140" s="7" t="n">
        <v>6.93</v>
      </c>
    </row>
    <row r="141">
      <c r="A141" s="4" t="inlineStr">
        <is>
          <t>Number Outstanding and Exercisable</t>
        </is>
      </c>
      <c r="B141" s="5" t="n">
        <v>435</v>
      </c>
    </row>
    <row r="142">
      <c r="A142" s="4" t="inlineStr">
        <is>
          <t>Remaining life (years)</t>
        </is>
      </c>
      <c r="B142" s="4" t="inlineStr">
        <is>
          <t>9 years 4 months 13 days</t>
        </is>
      </c>
    </row>
    <row r="143">
      <c r="A143" s="4" t="inlineStr">
        <is>
          <t>Currency, U.S. Dollar [Member] | Price In Us Dollars 740 [Member]</t>
        </is>
      </c>
    </row>
    <row r="144">
      <c r="A144" s="4" t="inlineStr">
        <is>
          <t>Price in US Dollars</t>
        </is>
      </c>
      <c r="B144" s="7" t="n">
        <v>7.4</v>
      </c>
    </row>
    <row r="145">
      <c r="A145" s="4" t="inlineStr">
        <is>
          <t>Number Outstanding and Exercisable</t>
        </is>
      </c>
      <c r="B145" s="5" t="n">
        <v>40</v>
      </c>
    </row>
    <row r="146">
      <c r="A146" s="4" t="inlineStr">
        <is>
          <t>Remaining life (years)</t>
        </is>
      </c>
      <c r="B146" s="4" t="inlineStr">
        <is>
          <t>9 years 5 months 1 day</t>
        </is>
      </c>
    </row>
    <row r="147">
      <c r="A147" s="4" t="inlineStr">
        <is>
          <t>Currency, U.S. Dollar [Member] | Price In Us Dollars 809 [Member]</t>
        </is>
      </c>
    </row>
    <row r="148">
      <c r="A148" s="4" t="inlineStr">
        <is>
          <t>Price in US Dollars</t>
        </is>
      </c>
      <c r="B148" s="7" t="n">
        <v>8.09</v>
      </c>
    </row>
    <row r="149">
      <c r="A149" s="4" t="inlineStr">
        <is>
          <t>Number Outstanding and Exercisable</t>
        </is>
      </c>
      <c r="B149" s="5" t="n">
        <v>50</v>
      </c>
    </row>
    <row r="150">
      <c r="A150" s="4" t="inlineStr">
        <is>
          <t>Remaining life (years)</t>
        </is>
      </c>
      <c r="B150" s="4" t="inlineStr">
        <is>
          <t>9 years 10 months 21 days</t>
        </is>
      </c>
    </row>
    <row r="151">
      <c r="A151" s="4" t="inlineStr">
        <is>
          <t>Currency, U.S. Dollar [Member] | Price In Us Dollars 838 [Member]</t>
        </is>
      </c>
    </row>
    <row r="152">
      <c r="A152" s="4" t="inlineStr">
        <is>
          <t>Price in US Dollars</t>
        </is>
      </c>
      <c r="B152" s="7" t="n">
        <v>8.380000000000001</v>
      </c>
    </row>
    <row r="153">
      <c r="A153" s="4" t="inlineStr">
        <is>
          <t>Number Outstanding and Exercisable</t>
        </is>
      </c>
      <c r="B153" s="5" t="n">
        <v>210</v>
      </c>
    </row>
    <row r="154">
      <c r="A154" s="4" t="inlineStr">
        <is>
          <t>Remaining life (years)</t>
        </is>
      </c>
      <c r="B154" s="4" t="inlineStr">
        <is>
          <t>7 years 1 month 10 days</t>
        </is>
      </c>
    </row>
    <row r="155">
      <c r="A155" s="4" t="inlineStr">
        <is>
          <t>Currency, U.S. Dollar [Member] | Price In Us Dollars 1010 [Member]</t>
        </is>
      </c>
    </row>
    <row r="156">
      <c r="A156" s="4" t="inlineStr">
        <is>
          <t>Price in US Dollars</t>
        </is>
      </c>
      <c r="B156" s="7" t="n">
        <v>10.1</v>
      </c>
    </row>
    <row r="157">
      <c r="A157" s="4" t="inlineStr">
        <is>
          <t>Number Outstanding and Exercisable</t>
        </is>
      </c>
      <c r="B157" s="5" t="n">
        <v>20</v>
      </c>
    </row>
    <row r="158">
      <c r="A158" s="4" t="inlineStr">
        <is>
          <t>Remaining life (years)</t>
        </is>
      </c>
      <c r="B158" s="4" t="inlineStr">
        <is>
          <t>6 years 10 months 17 days</t>
        </is>
      </c>
    </row>
    <row r="159">
      <c r="A159" s="4" t="inlineStr">
        <is>
          <t>Currency, U.S. Dollar [Member] | Price In Us Dollars 1093 [Member]</t>
        </is>
      </c>
    </row>
    <row r="160">
      <c r="A160" s="4" t="inlineStr">
        <is>
          <t>Price in US Dollars</t>
        </is>
      </c>
      <c r="B160" s="7" t="n">
        <v>10.93</v>
      </c>
    </row>
    <row r="161">
      <c r="A161" s="4" t="inlineStr">
        <is>
          <t>Number Outstanding and Exercisable</t>
        </is>
      </c>
      <c r="B161" s="5" t="n">
        <v>85</v>
      </c>
    </row>
    <row r="162">
      <c r="A162" s="4" t="inlineStr">
        <is>
          <t>Remaining life (years)</t>
        </is>
      </c>
      <c r="B162" s="4" t="inlineStr">
        <is>
          <t>7 years 5 months 9 days</t>
        </is>
      </c>
    </row>
    <row r="163">
      <c r="A163" s="4" t="inlineStr">
        <is>
          <t>Currency, U.S. Dollar [Member] | Price In Us Dollars 1259 [Member]</t>
        </is>
      </c>
    </row>
    <row r="164">
      <c r="A164" s="4" t="inlineStr">
        <is>
          <t>Price in US Dollars</t>
        </is>
      </c>
      <c r="B164" s="7" t="n">
        <v>12.59</v>
      </c>
    </row>
    <row r="165">
      <c r="A165" s="4" t="inlineStr">
        <is>
          <t>Number Outstanding and Exercisable</t>
        </is>
      </c>
      <c r="B165" s="5" t="n">
        <v>10</v>
      </c>
    </row>
    <row r="166">
      <c r="A166" s="4" t="inlineStr">
        <is>
          <t>Remaining life (years)</t>
        </is>
      </c>
      <c r="B166" s="4" t="inlineStr">
        <is>
          <t>7 years 3 months 4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Common stock, no par value</t>
        </is>
      </c>
      <c r="B3" s="6" t="n">
        <v>0</v>
      </c>
      <c r="C3" s="6" t="n">
        <v>0</v>
      </c>
    </row>
    <row r="4">
      <c r="A4" s="4" t="inlineStr">
        <is>
          <t>Common stock, shares issued</t>
        </is>
      </c>
      <c r="B4" s="5" t="n">
        <v>26003</v>
      </c>
      <c r="C4" s="5" t="n">
        <v>19896</v>
      </c>
    </row>
    <row r="5">
      <c r="A5" s="4" t="inlineStr">
        <is>
          <t>Common stock, shares outstanding</t>
        </is>
      </c>
      <c r="B5" s="5" t="n">
        <v>26003</v>
      </c>
      <c r="C5" s="5" t="n">
        <v>19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options - Options Were Granted Based On The Black Scholes Option Pricing Model (Details)</t>
        </is>
      </c>
      <c r="B1" s="2" t="inlineStr">
        <is>
          <t>12 Months Ended</t>
        </is>
      </c>
    </row>
    <row r="2">
      <c r="B2" s="2" t="inlineStr">
        <is>
          <t>Dec. 31, 2020</t>
        </is>
      </c>
      <c r="C2" s="2" t="inlineStr">
        <is>
          <t>Dec. 31, 2019</t>
        </is>
      </c>
    </row>
    <row r="3">
      <c r="A3" s="4" t="inlineStr">
        <is>
          <t>Expected dividend</t>
        </is>
      </c>
      <c r="B3" s="4" t="inlineStr">
        <is>
          <t>0.00%</t>
        </is>
      </c>
      <c r="C3" s="4" t="inlineStr">
        <is>
          <t>0.00%</t>
        </is>
      </c>
    </row>
    <row r="4">
      <c r="A4" s="4" t="inlineStr">
        <is>
          <t>Expected life</t>
        </is>
      </c>
      <c r="B4" s="4" t="inlineStr">
        <is>
          <t>10 years</t>
        </is>
      </c>
    </row>
    <row r="5">
      <c r="A5" s="4" t="inlineStr">
        <is>
          <t>Minimum</t>
        </is>
      </c>
    </row>
    <row r="6">
      <c r="A6" s="4" t="inlineStr">
        <is>
          <t>Risk-free interest rate</t>
        </is>
      </c>
      <c r="B6" s="4" t="inlineStr">
        <is>
          <t>0.63%</t>
        </is>
      </c>
      <c r="C6" s="4" t="inlineStr">
        <is>
          <t>1.63%</t>
        </is>
      </c>
    </row>
    <row r="7">
      <c r="A7" s="4" t="inlineStr">
        <is>
          <t>Expected volatility</t>
        </is>
      </c>
      <c r="B7" s="4" t="inlineStr">
        <is>
          <t>136.00%</t>
        </is>
      </c>
      <c r="C7" s="4" t="inlineStr">
        <is>
          <t>125.00%</t>
        </is>
      </c>
    </row>
    <row r="8">
      <c r="A8" s="4" t="inlineStr">
        <is>
          <t>Expected life</t>
        </is>
      </c>
      <c r="C8" s="4" t="inlineStr">
        <is>
          <t>4 years 3 months 18 days</t>
        </is>
      </c>
    </row>
    <row r="9">
      <c r="A9" s="4" t="inlineStr">
        <is>
          <t>Maximum</t>
        </is>
      </c>
    </row>
    <row r="10">
      <c r="A10" s="4" t="inlineStr">
        <is>
          <t>Risk-free interest rate</t>
        </is>
      </c>
      <c r="B10" s="4" t="inlineStr">
        <is>
          <t>1.90%</t>
        </is>
      </c>
      <c r="C10" s="4" t="inlineStr">
        <is>
          <t>2.70%</t>
        </is>
      </c>
    </row>
    <row r="11">
      <c r="A11" s="4" t="inlineStr">
        <is>
          <t>Expected volatility</t>
        </is>
      </c>
      <c r="B11" s="4" t="inlineStr">
        <is>
          <t>148.00%</t>
        </is>
      </c>
      <c r="C11" s="4" t="inlineStr">
        <is>
          <t>179.00%</t>
        </is>
      </c>
    </row>
    <row r="12">
      <c r="A12" s="4" t="inlineStr">
        <is>
          <t>Expected life</t>
        </is>
      </c>
      <c r="C12" s="4" t="inlineStr">
        <is>
          <t>10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6" customWidth="1" min="5" max="5"/>
  </cols>
  <sheetData>
    <row r="1">
      <c r="A1" s="1" t="inlineStr">
        <is>
          <t>Stock Options - Modification of Existing US Dollar Denominated Option (Details) - USD ($) $ / shares in Units, $ in Thousands</t>
        </is>
      </c>
      <c r="B1" s="2" t="inlineStr">
        <is>
          <t>6 Months Ended</t>
        </is>
      </c>
      <c r="D1" s="2" t="inlineStr">
        <is>
          <t>12 Months Ended</t>
        </is>
      </c>
    </row>
    <row r="2">
      <c r="B2" s="2" t="inlineStr">
        <is>
          <t>Dec. 31, 2019</t>
        </is>
      </c>
      <c r="C2" s="2" t="inlineStr">
        <is>
          <t>Jun. 18, 2019</t>
        </is>
      </c>
      <c r="D2" s="2" t="inlineStr">
        <is>
          <t>Dec. 31, 2020</t>
        </is>
      </c>
      <c r="E2" s="2" t="inlineStr">
        <is>
          <t>Dec. 31, 2019</t>
        </is>
      </c>
    </row>
    <row r="3">
      <c r="A3" s="4" t="inlineStr">
        <is>
          <t>Expected Life (Years)</t>
        </is>
      </c>
      <c r="D3" s="4" t="inlineStr">
        <is>
          <t>10 years</t>
        </is>
      </c>
    </row>
    <row r="4">
      <c r="A4" s="4" t="inlineStr">
        <is>
          <t>Currency, U.S. Dollar [Member]</t>
        </is>
      </c>
    </row>
    <row r="5">
      <c r="A5" s="4" t="inlineStr">
        <is>
          <t>Number of Options</t>
        </is>
      </c>
      <c r="E5" s="5" t="n">
        <v>2110313</v>
      </c>
    </row>
    <row r="6">
      <c r="A6" s="4" t="inlineStr">
        <is>
          <t>Expense Recognized</t>
        </is>
      </c>
      <c r="B6" s="6" t="n">
        <v>153064</v>
      </c>
      <c r="C6" s="6" t="n">
        <v>1285374</v>
      </c>
    </row>
    <row r="7">
      <c r="A7" s="4" t="inlineStr">
        <is>
          <t>Currency, U.S. Dollar [Member] | Price In Us Dollars 045 [Member]</t>
        </is>
      </c>
    </row>
    <row r="8">
      <c r="A8" s="4" t="inlineStr">
        <is>
          <t>Exercise Price</t>
        </is>
      </c>
      <c r="B8" s="7" t="n">
        <v>0.45</v>
      </c>
      <c r="E8" s="7" t="n">
        <v>0.45</v>
      </c>
    </row>
    <row r="9">
      <c r="A9" s="4" t="inlineStr">
        <is>
          <t>Number of Options</t>
        </is>
      </c>
      <c r="E9" s="5" t="n">
        <v>11111</v>
      </c>
    </row>
    <row r="10">
      <c r="A10" s="4" t="inlineStr">
        <is>
          <t>Expiration Date</t>
        </is>
      </c>
      <c r="E10" s="4" t="inlineStr">
        <is>
          <t>Aug. 17,
		2022</t>
        </is>
      </c>
    </row>
    <row r="11">
      <c r="A11" s="4" t="inlineStr">
        <is>
          <t>Risk free rate</t>
        </is>
      </c>
      <c r="E11" s="4" t="inlineStr">
        <is>
          <t>2.20%</t>
        </is>
      </c>
    </row>
    <row r="12">
      <c r="A12" s="4" t="inlineStr">
        <is>
          <t>Expected Life (Years)</t>
        </is>
      </c>
      <c r="E12" s="4" t="inlineStr">
        <is>
          <t>3 years 1 month 28 days</t>
        </is>
      </c>
    </row>
    <row r="13">
      <c r="A13" s="4" t="inlineStr">
        <is>
          <t>Volatility Rate</t>
        </is>
      </c>
      <c r="E13" s="4" t="inlineStr">
        <is>
          <t>71.00%</t>
        </is>
      </c>
    </row>
    <row r="14">
      <c r="A14" s="4" t="inlineStr">
        <is>
          <t>Expense Recognized</t>
        </is>
      </c>
      <c r="B14" s="6" t="n">
        <v>0</v>
      </c>
      <c r="C14" s="5" t="n">
        <v>475</v>
      </c>
    </row>
    <row r="15">
      <c r="A15" s="4" t="inlineStr">
        <is>
          <t>Currency, U.S. Dollar [Member] | Price In Us Dollars 054 [Member]</t>
        </is>
      </c>
    </row>
    <row r="16">
      <c r="A16" s="4" t="inlineStr">
        <is>
          <t>Exercise Price</t>
        </is>
      </c>
      <c r="B16" s="7" t="n">
        <v>0.54</v>
      </c>
      <c r="E16" s="7" t="n">
        <v>0.54</v>
      </c>
    </row>
    <row r="17">
      <c r="A17" s="4" t="inlineStr">
        <is>
          <t>Number of Options</t>
        </is>
      </c>
      <c r="E17" s="5" t="n">
        <v>9259</v>
      </c>
    </row>
    <row r="18">
      <c r="A18" s="4" t="inlineStr">
        <is>
          <t>Expiration Date</t>
        </is>
      </c>
      <c r="E18" s="4" t="inlineStr">
        <is>
          <t>May 17,
		2022</t>
        </is>
      </c>
    </row>
    <row r="19">
      <c r="A19" s="4" t="inlineStr">
        <is>
          <t>Risk free rate</t>
        </is>
      </c>
      <c r="E19" s="4" t="inlineStr">
        <is>
          <t>2.04%</t>
        </is>
      </c>
    </row>
    <row r="20">
      <c r="A20" s="4" t="inlineStr">
        <is>
          <t>Expected Life (Years)</t>
        </is>
      </c>
      <c r="E20" s="4" t="inlineStr">
        <is>
          <t>2 years 10 months 28 days</t>
        </is>
      </c>
    </row>
    <row r="21">
      <c r="A21" s="4" t="inlineStr">
        <is>
          <t>Volatility Rate</t>
        </is>
      </c>
      <c r="E21" s="4" t="inlineStr">
        <is>
          <t>67.00%</t>
        </is>
      </c>
    </row>
    <row r="22">
      <c r="A22" s="4" t="inlineStr">
        <is>
          <t>Expense Recognized</t>
        </is>
      </c>
      <c r="B22" s="6" t="n">
        <v>0</v>
      </c>
      <c r="C22" s="5" t="n">
        <v>670</v>
      </c>
    </row>
    <row r="23">
      <c r="A23" s="4" t="inlineStr">
        <is>
          <t>Currency, U.S. Dollar [Member] | Price In Us Dollars 060 [Member]</t>
        </is>
      </c>
    </row>
    <row r="24">
      <c r="A24" s="4" t="inlineStr">
        <is>
          <t>Exercise Price</t>
        </is>
      </c>
      <c r="B24" s="7" t="n">
        <v>0.6</v>
      </c>
      <c r="E24" s="7" t="n">
        <v>0.6</v>
      </c>
    </row>
    <row r="25">
      <c r="A25" s="4" t="inlineStr">
        <is>
          <t>Number of Options</t>
        </is>
      </c>
      <c r="E25" s="5" t="n">
        <v>8333</v>
      </c>
    </row>
    <row r="26">
      <c r="A26" s="4" t="inlineStr">
        <is>
          <t>Expiration Date</t>
        </is>
      </c>
      <c r="E26" s="4" t="inlineStr">
        <is>
          <t>Apr. 4,
		2022</t>
        </is>
      </c>
    </row>
    <row r="27">
      <c r="A27" s="4" t="inlineStr">
        <is>
          <t>Risk free rate</t>
        </is>
      </c>
      <c r="E27" s="4" t="inlineStr">
        <is>
          <t>2.04%</t>
        </is>
      </c>
    </row>
    <row r="28">
      <c r="A28" s="4" t="inlineStr">
        <is>
          <t>Expected Life (Years)</t>
        </is>
      </c>
      <c r="E28" s="4" t="inlineStr">
        <is>
          <t>2 years 9 months 18 days</t>
        </is>
      </c>
    </row>
    <row r="29">
      <c r="A29" s="4" t="inlineStr">
        <is>
          <t>Volatility Rate</t>
        </is>
      </c>
      <c r="E29" s="4" t="inlineStr">
        <is>
          <t>68.00%</t>
        </is>
      </c>
    </row>
    <row r="30">
      <c r="A30" s="4" t="inlineStr">
        <is>
          <t>Expense Recognized</t>
        </is>
      </c>
      <c r="B30" s="6" t="n">
        <v>0</v>
      </c>
      <c r="C30" s="5" t="n">
        <v>732</v>
      </c>
    </row>
    <row r="31">
      <c r="A31" s="4" t="inlineStr">
        <is>
          <t>Currency, U.S. Dollar [Member] | Price In Us Dollars 072 [Member]</t>
        </is>
      </c>
    </row>
    <row r="32">
      <c r="A32" s="4" t="inlineStr">
        <is>
          <t>Exercise Price</t>
        </is>
      </c>
      <c r="B32" s="7" t="n">
        <v>0.72</v>
      </c>
      <c r="E32" s="7" t="n">
        <v>0.72</v>
      </c>
    </row>
    <row r="33">
      <c r="A33" s="4" t="inlineStr">
        <is>
          <t>Number of Options</t>
        </is>
      </c>
      <c r="E33" s="5" t="n">
        <v>16666</v>
      </c>
    </row>
    <row r="34">
      <c r="A34" s="4" t="inlineStr">
        <is>
          <t>Expiration Date</t>
        </is>
      </c>
      <c r="E34" s="4" t="inlineStr">
        <is>
          <t>Aug. 23,
		2023</t>
        </is>
      </c>
    </row>
    <row r="35">
      <c r="A35" s="4" t="inlineStr">
        <is>
          <t>Risk free rate</t>
        </is>
      </c>
      <c r="E35" s="4" t="inlineStr">
        <is>
          <t>2.04%</t>
        </is>
      </c>
    </row>
    <row r="36">
      <c r="A36" s="4" t="inlineStr">
        <is>
          <t>Expected Life (Years)</t>
        </is>
      </c>
      <c r="E36" s="4" t="inlineStr">
        <is>
          <t>4 years 2 months 5 days</t>
        </is>
      </c>
    </row>
    <row r="37">
      <c r="A37" s="4" t="inlineStr">
        <is>
          <t>Volatility Rate</t>
        </is>
      </c>
      <c r="E37" s="4" t="inlineStr">
        <is>
          <t>125.00%</t>
        </is>
      </c>
    </row>
    <row r="38">
      <c r="A38" s="4" t="inlineStr">
        <is>
          <t>Expense Recognized</t>
        </is>
      </c>
      <c r="B38" s="6" t="n">
        <v>0</v>
      </c>
      <c r="C38" s="5" t="n">
        <v>20642</v>
      </c>
    </row>
    <row r="39">
      <c r="A39" s="4" t="inlineStr">
        <is>
          <t>Currency, U.S. Dollar [Member] | Price In Us Dollars 096 [Member]</t>
        </is>
      </c>
    </row>
    <row r="40">
      <c r="A40" s="4" t="inlineStr">
        <is>
          <t>Exercise Price</t>
        </is>
      </c>
      <c r="B40" s="7" t="n">
        <v>0.96</v>
      </c>
      <c r="E40" s="7" t="n">
        <v>0.96</v>
      </c>
    </row>
    <row r="41">
      <c r="A41" s="4" t="inlineStr">
        <is>
          <t>Number of Options</t>
        </is>
      </c>
      <c r="E41" s="5" t="n">
        <v>3063</v>
      </c>
    </row>
    <row r="42">
      <c r="A42" s="4" t="inlineStr">
        <is>
          <t>Expiration Date</t>
        </is>
      </c>
      <c r="E42" s="4" t="inlineStr">
        <is>
          <t>Aug. 6,
		2023</t>
        </is>
      </c>
    </row>
    <row r="43">
      <c r="A43" s="4" t="inlineStr">
        <is>
          <t>Risk free rate</t>
        </is>
      </c>
      <c r="E43" s="4" t="inlineStr">
        <is>
          <t>2.04%</t>
        </is>
      </c>
    </row>
    <row r="44">
      <c r="A44" s="4" t="inlineStr">
        <is>
          <t>Expected Life (Years)</t>
        </is>
      </c>
      <c r="E44" s="4" t="inlineStr">
        <is>
          <t>4 years 1 month 17 days</t>
        </is>
      </c>
    </row>
    <row r="45">
      <c r="A45" s="4" t="inlineStr">
        <is>
          <t>Volatility Rate</t>
        </is>
      </c>
      <c r="E45" s="4" t="inlineStr">
        <is>
          <t>126.00%</t>
        </is>
      </c>
    </row>
    <row r="46">
      <c r="A46" s="4" t="inlineStr">
        <is>
          <t>Expense Recognized</t>
        </is>
      </c>
      <c r="B46" s="6" t="n">
        <v>0</v>
      </c>
      <c r="C46" s="5" t="n">
        <v>6126</v>
      </c>
    </row>
    <row r="47">
      <c r="A47" s="4" t="inlineStr">
        <is>
          <t>Currency, U.S. Dollar [Member] | Price In Us Dollars 105 [Member]</t>
        </is>
      </c>
    </row>
    <row r="48">
      <c r="A48" s="4" t="inlineStr">
        <is>
          <t>Exercise Price</t>
        </is>
      </c>
      <c r="B48" s="7" t="n">
        <v>1.05</v>
      </c>
      <c r="E48" s="7" t="n">
        <v>1.05</v>
      </c>
    </row>
    <row r="49">
      <c r="A49" s="4" t="inlineStr">
        <is>
          <t>Number of Options</t>
        </is>
      </c>
      <c r="E49" s="5" t="n">
        <v>4762</v>
      </c>
    </row>
    <row r="50">
      <c r="A50" s="4" t="inlineStr">
        <is>
          <t>Expiration Date</t>
        </is>
      </c>
      <c r="E50" s="4" t="inlineStr">
        <is>
          <t>Nov. 20,
		2022</t>
        </is>
      </c>
    </row>
    <row r="51">
      <c r="A51" s="4" t="inlineStr">
        <is>
          <t>Risk free rate</t>
        </is>
      </c>
      <c r="E51" s="4" t="inlineStr">
        <is>
          <t>2.04%</t>
        </is>
      </c>
    </row>
    <row r="52">
      <c r="A52" s="4" t="inlineStr">
        <is>
          <t>Expected Life (Years)</t>
        </is>
      </c>
      <c r="E52" s="4" t="inlineStr">
        <is>
          <t>3 years 5 months 5 days</t>
        </is>
      </c>
    </row>
    <row r="53">
      <c r="A53" s="4" t="inlineStr">
        <is>
          <t>Volatility Rate</t>
        </is>
      </c>
      <c r="E53" s="4" t="inlineStr">
        <is>
          <t>73.00%</t>
        </is>
      </c>
    </row>
    <row r="54">
      <c r="A54" s="4" t="inlineStr">
        <is>
          <t>Expense Recognized</t>
        </is>
      </c>
      <c r="B54" s="6" t="n">
        <v>0</v>
      </c>
      <c r="C54" s="5" t="n">
        <v>1886</v>
      </c>
    </row>
    <row r="55">
      <c r="A55" s="4" t="inlineStr">
        <is>
          <t>Currency, U.S. Dollar [Member] | Price In Us Dollars 105 One [Member]</t>
        </is>
      </c>
    </row>
    <row r="56">
      <c r="A56" s="4" t="inlineStr">
        <is>
          <t>Exercise Price</t>
        </is>
      </c>
      <c r="B56" s="7" t="n">
        <v>1.05</v>
      </c>
      <c r="E56" s="7" t="n">
        <v>1.05</v>
      </c>
    </row>
    <row r="57">
      <c r="A57" s="4" t="inlineStr">
        <is>
          <t>Number of Options</t>
        </is>
      </c>
      <c r="E57" s="5" t="n">
        <v>83333</v>
      </c>
    </row>
    <row r="58">
      <c r="A58" s="4" t="inlineStr">
        <is>
          <t>Expiration Date</t>
        </is>
      </c>
      <c r="E58" s="4" t="inlineStr">
        <is>
          <t>Nov. 20,
		2022</t>
        </is>
      </c>
    </row>
    <row r="59">
      <c r="A59" s="4" t="inlineStr">
        <is>
          <t>Risk free rate</t>
        </is>
      </c>
      <c r="E59" s="4" t="inlineStr">
        <is>
          <t>2.04%</t>
        </is>
      </c>
    </row>
    <row r="60">
      <c r="A60" s="4" t="inlineStr">
        <is>
          <t>Expected Life (Years)</t>
        </is>
      </c>
      <c r="E60" s="4" t="inlineStr">
        <is>
          <t>3 years 5 months 5 days</t>
        </is>
      </c>
    </row>
    <row r="61">
      <c r="A61" s="4" t="inlineStr">
        <is>
          <t>Volatility Rate</t>
        </is>
      </c>
      <c r="E61" s="4" t="inlineStr">
        <is>
          <t>73.00%</t>
        </is>
      </c>
    </row>
    <row r="62">
      <c r="A62" s="4" t="inlineStr">
        <is>
          <t>Expense Recognized</t>
        </is>
      </c>
      <c r="B62" s="6" t="n">
        <v>0</v>
      </c>
      <c r="C62" s="5" t="n">
        <v>18566</v>
      </c>
    </row>
    <row r="63">
      <c r="A63" s="4" t="inlineStr">
        <is>
          <t>Currency, U.S. Dollar [Member] | Price In Us Dollars 113 [Member]</t>
        </is>
      </c>
    </row>
    <row r="64">
      <c r="A64" s="4" t="inlineStr">
        <is>
          <t>Exercise Price</t>
        </is>
      </c>
      <c r="B64" s="7" t="n">
        <v>1.13</v>
      </c>
      <c r="E64" s="7" t="n">
        <v>1.13</v>
      </c>
    </row>
    <row r="65">
      <c r="A65" s="4" t="inlineStr">
        <is>
          <t>Number of Options</t>
        </is>
      </c>
      <c r="E65" s="5" t="n">
        <v>50000</v>
      </c>
    </row>
    <row r="66">
      <c r="A66" s="4" t="inlineStr">
        <is>
          <t>Expiration Date</t>
        </is>
      </c>
      <c r="E66" s="4" t="inlineStr">
        <is>
          <t>Dec. 11,
		2025</t>
        </is>
      </c>
    </row>
    <row r="67">
      <c r="A67" s="4" t="inlineStr">
        <is>
          <t>Risk free rate</t>
        </is>
      </c>
      <c r="E67" s="4" t="inlineStr">
        <is>
          <t>1.80%</t>
        </is>
      </c>
    </row>
    <row r="68">
      <c r="A68" s="4" t="inlineStr">
        <is>
          <t>Expected Life (Years)</t>
        </is>
      </c>
      <c r="E68" s="4" t="inlineStr">
        <is>
          <t>6 years 5 months 23 days</t>
        </is>
      </c>
    </row>
    <row r="69">
      <c r="A69" s="4" t="inlineStr">
        <is>
          <t>Volatility Rate</t>
        </is>
      </c>
      <c r="E69" s="4" t="inlineStr">
        <is>
          <t>130.00%</t>
        </is>
      </c>
    </row>
    <row r="70">
      <c r="A70" s="4" t="inlineStr">
        <is>
          <t>Expense Recognized</t>
        </is>
      </c>
      <c r="B70" s="6" t="n">
        <v>0</v>
      </c>
      <c r="C70" s="5" t="n">
        <v>33193</v>
      </c>
    </row>
    <row r="71">
      <c r="A71" s="4" t="inlineStr">
        <is>
          <t>Currency, U.S. Dollar [Member] | Price In Us Dollars 123 [Member]</t>
        </is>
      </c>
    </row>
    <row r="72">
      <c r="A72" s="4" t="inlineStr">
        <is>
          <t>Exercise Price</t>
        </is>
      </c>
      <c r="B72" s="7" t="n">
        <v>1.23</v>
      </c>
      <c r="E72" s="7" t="n">
        <v>1.23</v>
      </c>
    </row>
    <row r="73">
      <c r="A73" s="4" t="inlineStr">
        <is>
          <t>Number of Options</t>
        </is>
      </c>
      <c r="E73" s="5" t="n">
        <v>4062</v>
      </c>
    </row>
    <row r="74">
      <c r="A74" s="4" t="inlineStr">
        <is>
          <t>Expiration Date</t>
        </is>
      </c>
      <c r="E74" s="4" t="inlineStr">
        <is>
          <t>Nov. 10,
		2025</t>
        </is>
      </c>
    </row>
    <row r="75">
      <c r="A75" s="4" t="inlineStr">
        <is>
          <t>Risk free rate</t>
        </is>
      </c>
      <c r="E75" s="4" t="inlineStr">
        <is>
          <t>1.80%</t>
        </is>
      </c>
    </row>
    <row r="76">
      <c r="A76" s="4" t="inlineStr">
        <is>
          <t>Expected Life (Years)</t>
        </is>
      </c>
      <c r="E76" s="4" t="inlineStr">
        <is>
          <t>6 years 4 months 24 days</t>
        </is>
      </c>
    </row>
    <row r="77">
      <c r="A77" s="4" t="inlineStr">
        <is>
          <t>Volatility Rate</t>
        </is>
      </c>
      <c r="E77" s="4" t="inlineStr">
        <is>
          <t>131.00%</t>
        </is>
      </c>
    </row>
    <row r="78">
      <c r="A78" s="4" t="inlineStr">
        <is>
          <t>Expense Recognized</t>
        </is>
      </c>
      <c r="B78" s="6" t="n">
        <v>0</v>
      </c>
      <c r="C78" s="5" t="n">
        <v>5988</v>
      </c>
    </row>
    <row r="79">
      <c r="A79" s="4" t="inlineStr">
        <is>
          <t>Currency, U.S. Dollar [Member] | Price In Us Dollars 150 [Member]</t>
        </is>
      </c>
    </row>
    <row r="80">
      <c r="A80" s="4" t="inlineStr">
        <is>
          <t>Exercise Price</t>
        </is>
      </c>
      <c r="B80" s="7" t="n">
        <v>1.5</v>
      </c>
      <c r="E80" s="7" t="n">
        <v>1.5</v>
      </c>
    </row>
    <row r="81">
      <c r="A81" s="4" t="inlineStr">
        <is>
          <t>Number of Options</t>
        </is>
      </c>
      <c r="E81" s="5" t="n">
        <v>6666</v>
      </c>
    </row>
    <row r="82">
      <c r="A82" s="4" t="inlineStr">
        <is>
          <t>Expiration Date</t>
        </is>
      </c>
      <c r="E82" s="4" t="inlineStr">
        <is>
          <t>Nov. 18,
		2021</t>
        </is>
      </c>
    </row>
    <row r="83">
      <c r="A83" s="4" t="inlineStr">
        <is>
          <t>Risk free rate</t>
        </is>
      </c>
      <c r="E83" s="4" t="inlineStr">
        <is>
          <t>2.20%</t>
        </is>
      </c>
    </row>
    <row r="84">
      <c r="A84" s="4" t="inlineStr">
        <is>
          <t>Expected Life (Years)</t>
        </is>
      </c>
      <c r="E84" s="4" t="inlineStr">
        <is>
          <t>2 years 5 months 1 day</t>
        </is>
      </c>
    </row>
    <row r="85">
      <c r="A85" s="4" t="inlineStr">
        <is>
          <t>Volatility Rate</t>
        </is>
      </c>
      <c r="E85" s="4" t="inlineStr">
        <is>
          <t>66.00%</t>
        </is>
      </c>
    </row>
    <row r="86">
      <c r="A86" s="4" t="inlineStr">
        <is>
          <t>Expense Recognized</t>
        </is>
      </c>
      <c r="B86" s="6" t="n">
        <v>0</v>
      </c>
      <c r="C86" s="5" t="n">
        <v>2247</v>
      </c>
    </row>
    <row r="87">
      <c r="A87" s="4" t="inlineStr">
        <is>
          <t>Currency, U.S. Dollar [Member] | Price In Us Dollars 159 [Member]</t>
        </is>
      </c>
    </row>
    <row r="88">
      <c r="A88" s="4" t="inlineStr">
        <is>
          <t>Exercise Price</t>
        </is>
      </c>
      <c r="B88" s="7" t="n">
        <v>1.59</v>
      </c>
      <c r="E88" s="7" t="n">
        <v>1.59</v>
      </c>
    </row>
    <row r="89">
      <c r="A89" s="4" t="inlineStr">
        <is>
          <t>Number of Options</t>
        </is>
      </c>
      <c r="E89" s="5" t="n">
        <v>132954</v>
      </c>
    </row>
    <row r="90">
      <c r="A90" s="4" t="inlineStr">
        <is>
          <t>Expiration Date</t>
        </is>
      </c>
      <c r="E90" s="4" t="inlineStr">
        <is>
          <t>Jan. 24,
		2024</t>
        </is>
      </c>
    </row>
    <row r="91">
      <c r="A91" s="4" t="inlineStr">
        <is>
          <t>Risk free rate</t>
        </is>
      </c>
      <c r="E91" s="4" t="inlineStr">
        <is>
          <t>1.86%</t>
        </is>
      </c>
    </row>
    <row r="92">
      <c r="A92" s="4" t="inlineStr">
        <is>
          <t>Expected Life (Years)</t>
        </is>
      </c>
      <c r="E92" s="4" t="inlineStr">
        <is>
          <t>4 years 7 months 6 days</t>
        </is>
      </c>
    </row>
    <row r="93">
      <c r="A93" s="4" t="inlineStr">
        <is>
          <t>Volatility Rate</t>
        </is>
      </c>
      <c r="E93" s="4" t="inlineStr">
        <is>
          <t>122.00%</t>
        </is>
      </c>
    </row>
    <row r="94">
      <c r="A94" s="4" t="inlineStr">
        <is>
          <t>Expense Recognized</t>
        </is>
      </c>
      <c r="B94" s="6" t="n">
        <v>0</v>
      </c>
      <c r="C94" s="5" t="n">
        <v>139829</v>
      </c>
    </row>
    <row r="95">
      <c r="A95" s="4" t="inlineStr">
        <is>
          <t>Currency, U.S. Dollar [Member] | Price In Us Dollars 211 [Member]</t>
        </is>
      </c>
    </row>
    <row r="96">
      <c r="A96" s="4" t="inlineStr">
        <is>
          <t>Exercise Price</t>
        </is>
      </c>
      <c r="B96" s="7" t="n">
        <v>2.11</v>
      </c>
      <c r="E96" s="7" t="n">
        <v>2.11</v>
      </c>
    </row>
    <row r="97">
      <c r="A97" s="4" t="inlineStr">
        <is>
          <t>Number of Options</t>
        </is>
      </c>
      <c r="E97" s="5" t="n">
        <v>35545</v>
      </c>
    </row>
    <row r="98">
      <c r="A98" s="4" t="inlineStr">
        <is>
          <t>Expiration Date</t>
        </is>
      </c>
      <c r="E98" s="4" t="inlineStr">
        <is>
          <t>Dec. 30,
		2026</t>
        </is>
      </c>
    </row>
    <row r="99">
      <c r="A99" s="4" t="inlineStr">
        <is>
          <t>Risk free rate</t>
        </is>
      </c>
      <c r="E99" s="4" t="inlineStr">
        <is>
          <t>1.83%</t>
        </is>
      </c>
    </row>
    <row r="100">
      <c r="A100" s="4" t="inlineStr">
        <is>
          <t>Expected Life (Years)</t>
        </is>
      </c>
      <c r="E100" s="4" t="inlineStr">
        <is>
          <t>7 years 6 months 11 days</t>
        </is>
      </c>
    </row>
    <row r="101">
      <c r="A101" s="4" t="inlineStr">
        <is>
          <t>Volatility Rate</t>
        </is>
      </c>
      <c r="E101" s="4" t="inlineStr">
        <is>
          <t>133.00%</t>
        </is>
      </c>
    </row>
    <row r="102">
      <c r="A102" s="4" t="inlineStr">
        <is>
          <t>Expense Recognized</t>
        </is>
      </c>
      <c r="B102" s="6" t="n">
        <v>0</v>
      </c>
      <c r="C102" s="5" t="n">
        <v>12331</v>
      </c>
    </row>
    <row r="103">
      <c r="A103" s="4" t="inlineStr">
        <is>
          <t>Currency, U.S. Dollar [Member] | Price In Us Dollars 230 [Member]</t>
        </is>
      </c>
    </row>
    <row r="104">
      <c r="A104" s="4" t="inlineStr">
        <is>
          <t>Exercise Price</t>
        </is>
      </c>
      <c r="B104" s="7" t="n">
        <v>2.3</v>
      </c>
      <c r="E104" s="7" t="n">
        <v>2.3</v>
      </c>
    </row>
    <row r="105">
      <c r="A105" s="4" t="inlineStr">
        <is>
          <t>Number of Options</t>
        </is>
      </c>
      <c r="E105" s="5" t="n">
        <v>4346</v>
      </c>
    </row>
    <row r="106">
      <c r="A106" s="4" t="inlineStr">
        <is>
          <t>Expiration Date</t>
        </is>
      </c>
      <c r="E106" s="4" t="inlineStr">
        <is>
          <t>May 11,
		2025</t>
        </is>
      </c>
    </row>
    <row r="107">
      <c r="A107" s="4" t="inlineStr">
        <is>
          <t>Risk free rate</t>
        </is>
      </c>
      <c r="E107" s="4" t="inlineStr">
        <is>
          <t>1.80%</t>
        </is>
      </c>
    </row>
    <row r="108">
      <c r="A108" s="4" t="inlineStr">
        <is>
          <t>Expected Life (Years)</t>
        </is>
      </c>
      <c r="E108" s="4" t="inlineStr">
        <is>
          <t>5 years 10 months 24 days</t>
        </is>
      </c>
    </row>
    <row r="109">
      <c r="A109" s="4" t="inlineStr">
        <is>
          <t>Volatility Rate</t>
        </is>
      </c>
      <c r="E109" s="4" t="inlineStr">
        <is>
          <t>127.00%</t>
        </is>
      </c>
    </row>
    <row r="110">
      <c r="A110" s="4" t="inlineStr">
        <is>
          <t>Expense Recognized</t>
        </is>
      </c>
      <c r="B110" s="6" t="n">
        <v>0</v>
      </c>
      <c r="C110" s="5" t="n">
        <v>5475</v>
      </c>
    </row>
    <row r="111">
      <c r="A111" s="4" t="inlineStr">
        <is>
          <t>Currency, U.S. Dollar [Member] | Price In Us Dollars 231 [Member]</t>
        </is>
      </c>
    </row>
    <row r="112">
      <c r="A112" s="4" t="inlineStr">
        <is>
          <t>Exercise Price</t>
        </is>
      </c>
      <c r="B112" s="7" t="n">
        <v>2.31</v>
      </c>
      <c r="E112" s="7" t="n">
        <v>2.31</v>
      </c>
    </row>
    <row r="113">
      <c r="A113" s="4" t="inlineStr">
        <is>
          <t>Number of Options</t>
        </is>
      </c>
      <c r="E113" s="5" t="n">
        <v>275324</v>
      </c>
    </row>
    <row r="114">
      <c r="A114" s="4" t="inlineStr">
        <is>
          <t>Expiration Date</t>
        </is>
      </c>
      <c r="E114" s="4" t="inlineStr">
        <is>
          <t>Apr. 25,
		2024</t>
        </is>
      </c>
    </row>
    <row r="115">
      <c r="A115" s="4" t="inlineStr">
        <is>
          <t>Risk free rate</t>
        </is>
      </c>
      <c r="E115" s="4" t="inlineStr">
        <is>
          <t>1.86%</t>
        </is>
      </c>
    </row>
    <row r="116">
      <c r="A116" s="4" t="inlineStr">
        <is>
          <t>Expected Life (Years)</t>
        </is>
      </c>
      <c r="E116" s="4" t="inlineStr">
        <is>
          <t>4 years 10 months 6 days</t>
        </is>
      </c>
    </row>
    <row r="117">
      <c r="A117" s="4" t="inlineStr">
        <is>
          <t>Volatility Rate</t>
        </is>
      </c>
      <c r="E117" s="4" t="inlineStr">
        <is>
          <t>123.00%</t>
        </is>
      </c>
    </row>
    <row r="118">
      <c r="A118" s="4" t="inlineStr">
        <is>
          <t>Expense Recognized</t>
        </is>
      </c>
      <c r="B118" s="6" t="n">
        <v>0</v>
      </c>
      <c r="C118" s="5" t="n">
        <v>404154</v>
      </c>
    </row>
    <row r="119">
      <c r="A119" s="4" t="inlineStr">
        <is>
          <t>Currency, U.S. Dollar [Member] | Price In Us Dollars 235 [Member]</t>
        </is>
      </c>
    </row>
    <row r="120">
      <c r="A120" s="4" t="inlineStr">
        <is>
          <t>Exercise Price</t>
        </is>
      </c>
      <c r="B120" s="7" t="n">
        <v>2.35</v>
      </c>
      <c r="E120" s="7" t="n">
        <v>2.35</v>
      </c>
    </row>
    <row r="121">
      <c r="A121" s="4" t="inlineStr">
        <is>
          <t>Number of Options</t>
        </is>
      </c>
      <c r="E121" s="5" t="n">
        <v>4254</v>
      </c>
    </row>
    <row r="122">
      <c r="A122" s="4" t="inlineStr">
        <is>
          <t>Expiration Date</t>
        </is>
      </c>
      <c r="E122" s="4" t="inlineStr">
        <is>
          <t>Aug. 3,
		2025</t>
        </is>
      </c>
    </row>
    <row r="123">
      <c r="A123" s="4" t="inlineStr">
        <is>
          <t>Risk free rate</t>
        </is>
      </c>
      <c r="E123" s="4" t="inlineStr">
        <is>
          <t>1.80%</t>
        </is>
      </c>
    </row>
    <row r="124">
      <c r="A124" s="4" t="inlineStr">
        <is>
          <t>Expected Life (Years)</t>
        </is>
      </c>
      <c r="E124" s="4" t="inlineStr">
        <is>
          <t>6 years 1 month 17 days</t>
        </is>
      </c>
    </row>
    <row r="125">
      <c r="A125" s="4" t="inlineStr">
        <is>
          <t>Volatility Rate</t>
        </is>
      </c>
      <c r="E125" s="4" t="inlineStr">
        <is>
          <t>133.00%</t>
        </is>
      </c>
    </row>
    <row r="126">
      <c r="A126" s="4" t="inlineStr">
        <is>
          <t>Expense Recognized</t>
        </is>
      </c>
      <c r="B126" s="6" t="n">
        <v>0</v>
      </c>
      <c r="C126" s="5" t="n">
        <v>5346</v>
      </c>
    </row>
    <row r="127">
      <c r="A127" s="4" t="inlineStr">
        <is>
          <t>Currency, U.S. Dollar [Member] | Price In Us Dollars 240 [Member]</t>
        </is>
      </c>
    </row>
    <row r="128">
      <c r="A128" s="4" t="inlineStr">
        <is>
          <t>Exercise Price</t>
        </is>
      </c>
      <c r="B128" s="7" t="n">
        <v>2.4</v>
      </c>
      <c r="E128" s="7" t="n">
        <v>2.4</v>
      </c>
    </row>
    <row r="129">
      <c r="A129" s="4" t="inlineStr">
        <is>
          <t>Number of Options</t>
        </is>
      </c>
      <c r="E129" s="5" t="n">
        <v>8332</v>
      </c>
    </row>
    <row r="130">
      <c r="A130" s="4" t="inlineStr">
        <is>
          <t>Expiration Date</t>
        </is>
      </c>
      <c r="E130" s="4" t="inlineStr">
        <is>
          <t>Apr. 3,
		2023</t>
        </is>
      </c>
    </row>
    <row r="131">
      <c r="A131" s="4" t="inlineStr">
        <is>
          <t>Risk free rate</t>
        </is>
      </c>
      <c r="E131" s="4" t="inlineStr">
        <is>
          <t>2.04%</t>
        </is>
      </c>
    </row>
    <row r="132">
      <c r="A132" s="4" t="inlineStr">
        <is>
          <t>Expected Life (Years)</t>
        </is>
      </c>
      <c r="E132" s="4" t="inlineStr">
        <is>
          <t>3 years 9 months 15 days</t>
        </is>
      </c>
    </row>
    <row r="133">
      <c r="A133" s="4" t="inlineStr">
        <is>
          <t>Volatility Rate</t>
        </is>
      </c>
      <c r="E133" s="4" t="inlineStr">
        <is>
          <t>130.00%</t>
        </is>
      </c>
    </row>
    <row r="134">
      <c r="A134" s="4" t="inlineStr">
        <is>
          <t>Expense Recognized</t>
        </is>
      </c>
      <c r="B134" s="6" t="n">
        <v>0</v>
      </c>
      <c r="C134" s="5" t="n">
        <v>13640</v>
      </c>
    </row>
    <row r="135">
      <c r="A135" s="4" t="inlineStr">
        <is>
          <t>Currency, U.S. Dollar [Member] | Price In Us Dollars 244 [Member]</t>
        </is>
      </c>
    </row>
    <row r="136">
      <c r="A136" s="4" t="inlineStr">
        <is>
          <t>Exercise Price</t>
        </is>
      </c>
      <c r="B136" s="7" t="n">
        <v>2.44</v>
      </c>
      <c r="E136" s="7" t="n">
        <v>2.44</v>
      </c>
    </row>
    <row r="137">
      <c r="A137" s="4" t="inlineStr">
        <is>
          <t>Number of Options</t>
        </is>
      </c>
      <c r="E137" s="5" t="n">
        <v>49180</v>
      </c>
    </row>
    <row r="138">
      <c r="A138" s="4" t="inlineStr">
        <is>
          <t>Expiration Date</t>
        </is>
      </c>
      <c r="E138" s="4" t="inlineStr">
        <is>
          <t>Jun. 6,
		2026</t>
        </is>
      </c>
    </row>
    <row r="139">
      <c r="A139" s="4" t="inlineStr">
        <is>
          <t>Risk free rate</t>
        </is>
      </c>
      <c r="E139" s="4" t="inlineStr">
        <is>
          <t>1.80%</t>
        </is>
      </c>
    </row>
    <row r="140">
      <c r="A140" s="4" t="inlineStr">
        <is>
          <t>Expected Life (Years)</t>
        </is>
      </c>
      <c r="E140" s="4" t="inlineStr">
        <is>
          <t>6 years 11 months 23 days</t>
        </is>
      </c>
    </row>
    <row r="141">
      <c r="A141" s="4" t="inlineStr">
        <is>
          <t>Volatility Rate</t>
        </is>
      </c>
      <c r="E141" s="4" t="inlineStr">
        <is>
          <t>136.00%</t>
        </is>
      </c>
    </row>
    <row r="142">
      <c r="A142" s="4" t="inlineStr">
        <is>
          <t>Expense Recognized</t>
        </is>
      </c>
      <c r="B142" s="6" t="n">
        <v>0</v>
      </c>
      <c r="C142" s="5" t="n">
        <v>19729</v>
      </c>
    </row>
    <row r="143">
      <c r="A143" s="4" t="inlineStr">
        <is>
          <t>Currency, U.S. Dollar [Member] | Price In Us Dollars 245 [Member]</t>
        </is>
      </c>
    </row>
    <row r="144">
      <c r="A144" s="4" t="inlineStr">
        <is>
          <t>Exercise Price</t>
        </is>
      </c>
      <c r="B144" s="7" t="n">
        <v>2.45</v>
      </c>
      <c r="E144" s="7" t="n">
        <v>2.45</v>
      </c>
    </row>
    <row r="145">
      <c r="A145" s="4" t="inlineStr">
        <is>
          <t>Number of Options</t>
        </is>
      </c>
      <c r="E145" s="5" t="n">
        <v>285000</v>
      </c>
    </row>
    <row r="146">
      <c r="A146" s="4" t="inlineStr">
        <is>
          <t>Expiration Date</t>
        </is>
      </c>
      <c r="E146" s="4" t="inlineStr">
        <is>
          <t>Jul. 5,
		2026</t>
        </is>
      </c>
    </row>
    <row r="147">
      <c r="A147" s="4" t="inlineStr">
        <is>
          <t>Risk free rate</t>
        </is>
      </c>
      <c r="E147" s="4" t="inlineStr">
        <is>
          <t>1.83%</t>
        </is>
      </c>
    </row>
    <row r="148">
      <c r="A148" s="4" t="inlineStr">
        <is>
          <t>Expected Life (Years)</t>
        </is>
      </c>
      <c r="E148" s="4" t="inlineStr">
        <is>
          <t>7 years 18 days</t>
        </is>
      </c>
    </row>
    <row r="149">
      <c r="A149" s="4" t="inlineStr">
        <is>
          <t>Volatility Rate</t>
        </is>
      </c>
      <c r="E149" s="4" t="inlineStr">
        <is>
          <t>136.00%</t>
        </is>
      </c>
    </row>
    <row r="150">
      <c r="A150" s="4" t="inlineStr">
        <is>
          <t>Expense Recognized</t>
        </is>
      </c>
      <c r="B150" s="6" t="n">
        <v>526</v>
      </c>
      <c r="C150" s="5" t="n">
        <v>114692</v>
      </c>
    </row>
    <row r="151">
      <c r="A151" s="4" t="inlineStr">
        <is>
          <t>Currency, U.S. Dollar [Member] | Price In Us Dollars 251 [Member]</t>
        </is>
      </c>
    </row>
    <row r="152">
      <c r="A152" s="4" t="inlineStr">
        <is>
          <t>Exercise Price</t>
        </is>
      </c>
      <c r="B152" s="7" t="n">
        <v>2.51</v>
      </c>
      <c r="E152" s="7" t="n">
        <v>2.51</v>
      </c>
    </row>
    <row r="153">
      <c r="A153" s="4" t="inlineStr">
        <is>
          <t>Number of Options</t>
        </is>
      </c>
      <c r="E153" s="5" t="n">
        <v>3984</v>
      </c>
    </row>
    <row r="154">
      <c r="A154" s="4" t="inlineStr">
        <is>
          <t>Expiration Date</t>
        </is>
      </c>
      <c r="E154" s="4" t="inlineStr">
        <is>
          <t>Mar. 16,
		2025</t>
        </is>
      </c>
    </row>
    <row r="155">
      <c r="A155" s="4" t="inlineStr">
        <is>
          <t>Risk free rate</t>
        </is>
      </c>
      <c r="E155" s="4" t="inlineStr">
        <is>
          <t>1.80%</t>
        </is>
      </c>
    </row>
    <row r="156">
      <c r="A156" s="4" t="inlineStr">
        <is>
          <t>Expected Life (Years)</t>
        </is>
      </c>
      <c r="E156" s="4" t="inlineStr">
        <is>
          <t>5 years 8 months 27 days</t>
        </is>
      </c>
    </row>
    <row r="157">
      <c r="A157" s="4" t="inlineStr">
        <is>
          <t>Volatility Rate</t>
        </is>
      </c>
      <c r="E157" s="4" t="inlineStr">
        <is>
          <t>127.00%</t>
        </is>
      </c>
    </row>
    <row r="158">
      <c r="A158" s="4" t="inlineStr">
        <is>
          <t>Expense Recognized</t>
        </is>
      </c>
      <c r="B158" s="6" t="n">
        <v>0</v>
      </c>
      <c r="C158" s="5" t="n">
        <v>5401</v>
      </c>
    </row>
    <row r="159">
      <c r="A159" s="4" t="inlineStr">
        <is>
          <t>Currency, U.S. Dollar [Member] | Price In Us Dollars 255 [Member]</t>
        </is>
      </c>
    </row>
    <row r="160">
      <c r="A160" s="4" t="inlineStr">
        <is>
          <t>Exercise Price</t>
        </is>
      </c>
      <c r="B160" s="7" t="n">
        <v>2.55</v>
      </c>
      <c r="E160" s="7" t="n">
        <v>2.55</v>
      </c>
    </row>
    <row r="161">
      <c r="A161" s="4" t="inlineStr">
        <is>
          <t>Number of Options</t>
        </is>
      </c>
      <c r="E161" s="5" t="n">
        <v>3920</v>
      </c>
    </row>
    <row r="162">
      <c r="A162" s="4" t="inlineStr">
        <is>
          <t>Expiration Date</t>
        </is>
      </c>
      <c r="E162" s="4" t="inlineStr">
        <is>
          <t>Nov. 7,
		2024</t>
        </is>
      </c>
    </row>
    <row r="163">
      <c r="A163" s="4" t="inlineStr">
        <is>
          <t>Risk free rate</t>
        </is>
      </c>
      <c r="E163" s="4" t="inlineStr">
        <is>
          <t>1.86%</t>
        </is>
      </c>
    </row>
    <row r="164">
      <c r="A164" s="4" t="inlineStr">
        <is>
          <t>Expected Life (Years)</t>
        </is>
      </c>
      <c r="E164" s="4" t="inlineStr">
        <is>
          <t>5 years 4 months 21 days</t>
        </is>
      </c>
    </row>
    <row r="165">
      <c r="A165" s="4" t="inlineStr">
        <is>
          <t>Volatility Rate</t>
        </is>
      </c>
      <c r="E165" s="4" t="inlineStr">
        <is>
          <t>124.00%</t>
        </is>
      </c>
    </row>
    <row r="166">
      <c r="A166" s="4" t="inlineStr">
        <is>
          <t>Expense Recognized</t>
        </is>
      </c>
      <c r="B166" s="6" t="n">
        <v>0</v>
      </c>
      <c r="C166" s="5" t="n">
        <v>5529</v>
      </c>
    </row>
    <row r="167">
      <c r="A167" s="4" t="inlineStr">
        <is>
          <t>Currency, U.S. Dollar [Member] | Price In Us Dollars 269 [Member]</t>
        </is>
      </c>
    </row>
    <row r="168">
      <c r="A168" s="4" t="inlineStr">
        <is>
          <t>Exercise Price</t>
        </is>
      </c>
      <c r="B168" s="7" t="n">
        <v>2.69</v>
      </c>
      <c r="E168" s="7" t="n">
        <v>2.69</v>
      </c>
    </row>
    <row r="169">
      <c r="A169" s="4" t="inlineStr">
        <is>
          <t>Number of Options</t>
        </is>
      </c>
      <c r="E169" s="5" t="n">
        <v>114000</v>
      </c>
    </row>
    <row r="170">
      <c r="A170" s="4" t="inlineStr">
        <is>
          <t>Expiration Date</t>
        </is>
      </c>
      <c r="E170" s="4" t="inlineStr">
        <is>
          <t>Dec. 31,
		2024</t>
        </is>
      </c>
    </row>
    <row r="171">
      <c r="A171" s="4" t="inlineStr">
        <is>
          <t>Risk free rate</t>
        </is>
      </c>
      <c r="E171" s="4" t="inlineStr">
        <is>
          <t>1.80%</t>
        </is>
      </c>
    </row>
    <row r="172">
      <c r="A172" s="4" t="inlineStr">
        <is>
          <t>Expected Life (Years)</t>
        </is>
      </c>
      <c r="E172" s="4" t="inlineStr">
        <is>
          <t>5 years 6 months 15 days</t>
        </is>
      </c>
    </row>
    <row r="173">
      <c r="A173" s="4" t="inlineStr">
        <is>
          <t>Volatility Rate</t>
        </is>
      </c>
      <c r="E173" s="4" t="inlineStr">
        <is>
          <t>125.00%</t>
        </is>
      </c>
    </row>
    <row r="174">
      <c r="A174" s="4" t="inlineStr">
        <is>
          <t>Expense Recognized</t>
        </is>
      </c>
      <c r="B174" s="6" t="n">
        <v>0</v>
      </c>
      <c r="C174" s="5" t="n">
        <v>164445</v>
      </c>
    </row>
    <row r="175">
      <c r="A175" s="4" t="inlineStr">
        <is>
          <t>Currency, U.S. Dollar [Member] | Price In Us Dollars 279 [Member]</t>
        </is>
      </c>
    </row>
    <row r="176">
      <c r="A176" s="4" t="inlineStr">
        <is>
          <t>Exercise Price</t>
        </is>
      </c>
      <c r="B176" s="7" t="n">
        <v>2.79</v>
      </c>
      <c r="E176" s="7" t="n">
        <v>2.79</v>
      </c>
    </row>
    <row r="177">
      <c r="A177" s="4" t="inlineStr">
        <is>
          <t>Number of Options</t>
        </is>
      </c>
      <c r="E177" s="5" t="n">
        <v>21790</v>
      </c>
    </row>
    <row r="178">
      <c r="A178" s="4" t="inlineStr">
        <is>
          <t>Expiration Date</t>
        </is>
      </c>
      <c r="E178" s="4" t="inlineStr">
        <is>
          <t>Aug. 4,
		2024</t>
        </is>
      </c>
    </row>
    <row r="179">
      <c r="A179" s="4" t="inlineStr">
        <is>
          <t>Risk free rate</t>
        </is>
      </c>
      <c r="E179" s="4" t="inlineStr">
        <is>
          <t>1.86%</t>
        </is>
      </c>
    </row>
    <row r="180">
      <c r="A180" s="4" t="inlineStr">
        <is>
          <t>Expected Life (Years)</t>
        </is>
      </c>
      <c r="E180" s="4" t="inlineStr">
        <is>
          <t>5 years 1 month 17 days</t>
        </is>
      </c>
    </row>
    <row r="181">
      <c r="A181" s="4" t="inlineStr">
        <is>
          <t>Volatility Rate</t>
        </is>
      </c>
      <c r="E181" s="4" t="inlineStr">
        <is>
          <t>125.00%</t>
        </is>
      </c>
    </row>
    <row r="182">
      <c r="A182" s="4" t="inlineStr">
        <is>
          <t>Expense Recognized</t>
        </is>
      </c>
      <c r="B182" s="6" t="n">
        <v>0</v>
      </c>
      <c r="C182" s="5" t="n">
        <v>35363</v>
      </c>
    </row>
    <row r="183">
      <c r="A183" s="4" t="inlineStr">
        <is>
          <t>Currency, U.S. Dollar [Member] | Price In Us Dollars 294 [Member]</t>
        </is>
      </c>
    </row>
    <row r="184">
      <c r="A184" s="4" t="inlineStr">
        <is>
          <t>Exercise Price</t>
        </is>
      </c>
      <c r="B184" s="7" t="n">
        <v>2.94</v>
      </c>
      <c r="E184" s="7" t="n">
        <v>2.94</v>
      </c>
    </row>
    <row r="185">
      <c r="A185" s="4" t="inlineStr">
        <is>
          <t>Number of Options</t>
        </is>
      </c>
      <c r="E185" s="5" t="n">
        <v>3400</v>
      </c>
    </row>
    <row r="186">
      <c r="A186" s="4" t="inlineStr">
        <is>
          <t>Expiration Date</t>
        </is>
      </c>
      <c r="E186" s="4" t="inlineStr">
        <is>
          <t>May 17,
		2023</t>
        </is>
      </c>
    </row>
    <row r="187">
      <c r="A187" s="4" t="inlineStr">
        <is>
          <t>Risk free rate</t>
        </is>
      </c>
      <c r="E187" s="4" t="inlineStr">
        <is>
          <t>2.04%</t>
        </is>
      </c>
    </row>
    <row r="188">
      <c r="A188" s="4" t="inlineStr">
        <is>
          <t>Expected Life (Years)</t>
        </is>
      </c>
      <c r="E188" s="4" t="inlineStr">
        <is>
          <t>3 years 10 months 28 days</t>
        </is>
      </c>
    </row>
    <row r="189">
      <c r="A189" s="4" t="inlineStr">
        <is>
          <t>Volatility Rate</t>
        </is>
      </c>
      <c r="E189" s="4" t="inlineStr">
        <is>
          <t>129.00%</t>
        </is>
      </c>
    </row>
    <row r="190">
      <c r="A190" s="4" t="inlineStr">
        <is>
          <t>Expense Recognized</t>
        </is>
      </c>
      <c r="B190" s="6" t="n">
        <v>0</v>
      </c>
      <c r="C190" s="5" t="n">
        <v>6633</v>
      </c>
    </row>
    <row r="191">
      <c r="A191" s="4" t="inlineStr">
        <is>
          <t>Currency, U.S. Dollar [Member] | Price In Us Dollars 310 [Member]</t>
        </is>
      </c>
    </row>
    <row r="192">
      <c r="A192" s="4" t="inlineStr">
        <is>
          <t>Exercise Price</t>
        </is>
      </c>
      <c r="B192" s="7" t="n">
        <v>3.1</v>
      </c>
      <c r="E192" s="7" t="n">
        <v>3.1</v>
      </c>
    </row>
    <row r="193">
      <c r="A193" s="4" t="inlineStr">
        <is>
          <t>Number of Options</t>
        </is>
      </c>
      <c r="E193" s="5" t="n">
        <v>10000</v>
      </c>
    </row>
    <row r="194">
      <c r="A194" s="4" t="inlineStr">
        <is>
          <t>Expiration Date</t>
        </is>
      </c>
      <c r="E194" s="4" t="inlineStr">
        <is>
          <t>May 15,
		2024</t>
        </is>
      </c>
    </row>
    <row r="195">
      <c r="A195" s="4" t="inlineStr">
        <is>
          <t>Risk free rate</t>
        </is>
      </c>
      <c r="E195" s="4" t="inlineStr">
        <is>
          <t>1.83%</t>
        </is>
      </c>
    </row>
    <row r="196">
      <c r="A196" s="4" t="inlineStr">
        <is>
          <t>Expected Life (Years)</t>
        </is>
      </c>
      <c r="E196" s="4" t="inlineStr">
        <is>
          <t>7 years 9 months 15 days</t>
        </is>
      </c>
    </row>
    <row r="197">
      <c r="A197" s="4" t="inlineStr">
        <is>
          <t>Volatility Rate</t>
        </is>
      </c>
      <c r="E197" s="4" t="inlineStr">
        <is>
          <t>132.00%</t>
        </is>
      </c>
    </row>
    <row r="198">
      <c r="A198" s="4" t="inlineStr">
        <is>
          <t>Expense Recognized</t>
        </is>
      </c>
      <c r="B198" s="6" t="n">
        <v>0</v>
      </c>
      <c r="C198" s="5" t="n">
        <v>3839</v>
      </c>
    </row>
    <row r="199">
      <c r="A199" s="4" t="inlineStr">
        <is>
          <t>Currency, U.S. Dollar [Member] | Price In Us Dollars 360 [Member]</t>
        </is>
      </c>
    </row>
    <row r="200">
      <c r="A200" s="4" t="inlineStr">
        <is>
          <t>Exercise Price</t>
        </is>
      </c>
      <c r="B200" s="7" t="n">
        <v>3.6</v>
      </c>
      <c r="E200" s="7" t="n">
        <v>3.6</v>
      </c>
    </row>
    <row r="201">
      <c r="A201" s="4" t="inlineStr">
        <is>
          <t>Number of Options</t>
        </is>
      </c>
      <c r="E201" s="5" t="n">
        <v>2778</v>
      </c>
    </row>
    <row r="202">
      <c r="A202" s="4" t="inlineStr">
        <is>
          <t>Expiration Date</t>
        </is>
      </c>
      <c r="E202" s="4" t="inlineStr">
        <is>
          <t>Apr. 3,
		2027</t>
        </is>
      </c>
    </row>
    <row r="203">
      <c r="A203" s="4" t="inlineStr">
        <is>
          <t>Risk free rate</t>
        </is>
      </c>
      <c r="E203" s="4" t="inlineStr">
        <is>
          <t>1.86%</t>
        </is>
      </c>
    </row>
    <row r="204">
      <c r="A204" s="4" t="inlineStr">
        <is>
          <t>Expected Life (Years)</t>
        </is>
      </c>
      <c r="E204" s="4" t="inlineStr">
        <is>
          <t>4 years 10 months 28 days</t>
        </is>
      </c>
    </row>
    <row r="205">
      <c r="A205" s="4" t="inlineStr">
        <is>
          <t>Volatility Rate</t>
        </is>
      </c>
      <c r="E205" s="4" t="inlineStr">
        <is>
          <t>123.00%</t>
        </is>
      </c>
    </row>
    <row r="206">
      <c r="A206" s="4" t="inlineStr">
        <is>
          <t>Expense Recognized</t>
        </is>
      </c>
      <c r="B206" s="6" t="n">
        <v>0</v>
      </c>
      <c r="C206" s="5" t="n">
        <v>5609</v>
      </c>
    </row>
    <row r="207">
      <c r="A207" s="4" t="inlineStr">
        <is>
          <t>Currency, U.S. Dollar [Member] | Price In Us Dollars 367 [Member]</t>
        </is>
      </c>
    </row>
    <row r="208">
      <c r="A208" s="4" t="inlineStr">
        <is>
          <t>Exercise Price</t>
        </is>
      </c>
      <c r="B208" s="7" t="n">
        <v>3.67</v>
      </c>
      <c r="E208" s="7" t="n">
        <v>3.67</v>
      </c>
    </row>
    <row r="209">
      <c r="A209" s="4" t="inlineStr">
        <is>
          <t>Number of Options</t>
        </is>
      </c>
      <c r="E209" s="5" t="n">
        <v>35000</v>
      </c>
    </row>
    <row r="210">
      <c r="A210" s="4" t="inlineStr">
        <is>
          <t>Expiration Date</t>
        </is>
      </c>
      <c r="E210" s="4" t="inlineStr">
        <is>
          <t>May 17,
		2027</t>
        </is>
      </c>
    </row>
    <row r="211">
      <c r="A211" s="4" t="inlineStr">
        <is>
          <t>Risk free rate</t>
        </is>
      </c>
      <c r="E211" s="4" t="inlineStr">
        <is>
          <t>1.83%</t>
        </is>
      </c>
    </row>
    <row r="212">
      <c r="A212" s="4" t="inlineStr">
        <is>
          <t>Expected Life (Years)</t>
        </is>
      </c>
      <c r="E212" s="4" t="inlineStr">
        <is>
          <t>7 years 10 months 28 days</t>
        </is>
      </c>
    </row>
    <row r="213">
      <c r="A213" s="4" t="inlineStr">
        <is>
          <t>Volatility Rate</t>
        </is>
      </c>
      <c r="E213" s="4" t="inlineStr">
        <is>
          <t>133.00%</t>
        </is>
      </c>
    </row>
    <row r="214">
      <c r="A214" s="4" t="inlineStr">
        <is>
          <t>Expense Recognized</t>
        </is>
      </c>
      <c r="B214" s="6" t="n">
        <v>0</v>
      </c>
      <c r="C214" s="5" t="n">
        <v>14951</v>
      </c>
    </row>
    <row r="215">
      <c r="A215" s="4" t="inlineStr">
        <is>
          <t>Currency, U.S. Dollar [Member] | Price In Us Dollars 483 [Member]</t>
        </is>
      </c>
    </row>
    <row r="216">
      <c r="A216" s="4" t="inlineStr">
        <is>
          <t>Exercise Price</t>
        </is>
      </c>
      <c r="B216" s="7" t="n">
        <v>4.83</v>
      </c>
      <c r="E216" s="7" t="n">
        <v>4.83</v>
      </c>
    </row>
    <row r="217">
      <c r="A217" s="4" t="inlineStr">
        <is>
          <t>Number of Options</t>
        </is>
      </c>
      <c r="E217" s="5" t="n">
        <v>260000</v>
      </c>
    </row>
    <row r="218">
      <c r="A218" s="4" t="inlineStr">
        <is>
          <t>Expiration Date</t>
        </is>
      </c>
      <c r="E218" s="4" t="inlineStr">
        <is>
          <t>Apr. 4,
		2028</t>
        </is>
      </c>
    </row>
    <row r="219">
      <c r="A219" s="4" t="inlineStr">
        <is>
          <t>Risk free rate</t>
        </is>
      </c>
      <c r="E219" s="4" t="inlineStr">
        <is>
          <t>1.93%</t>
        </is>
      </c>
    </row>
    <row r="220">
      <c r="A220" s="4" t="inlineStr">
        <is>
          <t>Expected Life (Years)</t>
        </is>
      </c>
      <c r="E220" s="4" t="inlineStr">
        <is>
          <t>9 years 9 months 18 days</t>
        </is>
      </c>
    </row>
    <row r="221">
      <c r="A221" s="4" t="inlineStr">
        <is>
          <t>Volatility Rate</t>
        </is>
      </c>
      <c r="E221" s="4" t="inlineStr">
        <is>
          <t>153.00%</t>
        </is>
      </c>
    </row>
    <row r="222">
      <c r="A222" s="4" t="inlineStr">
        <is>
          <t>Expense Recognized</t>
        </is>
      </c>
      <c r="B222" s="6" t="n">
        <v>59074</v>
      </c>
      <c r="C222" s="5" t="n">
        <v>5099</v>
      </c>
    </row>
    <row r="223">
      <c r="A223" s="4" t="inlineStr">
        <is>
          <t>Currency, U.S. Dollar [Member] | Price In Us Dollars 510 [Member]</t>
        </is>
      </c>
    </row>
    <row r="224">
      <c r="A224" s="4" t="inlineStr">
        <is>
          <t>Exercise Price</t>
        </is>
      </c>
      <c r="B224" s="7" t="n">
        <v>5.1</v>
      </c>
      <c r="E224" s="7" t="n">
        <v>5.1</v>
      </c>
    </row>
    <row r="225">
      <c r="A225" s="4" t="inlineStr">
        <is>
          <t>Number of Options</t>
        </is>
      </c>
      <c r="E225" s="5" t="n">
        <v>250000</v>
      </c>
    </row>
    <row r="226">
      <c r="A226" s="4" t="inlineStr">
        <is>
          <t>Expiration Date</t>
        </is>
      </c>
      <c r="E226" s="4" t="inlineStr">
        <is>
          <t>Jun. 27,
		2027</t>
        </is>
      </c>
    </row>
    <row r="227">
      <c r="A227" s="4" t="inlineStr">
        <is>
          <t>Risk free rate</t>
        </is>
      </c>
      <c r="E227" s="4" t="inlineStr">
        <is>
          <t>1.83%</t>
        </is>
      </c>
    </row>
    <row r="228">
      <c r="A228" s="4" t="inlineStr">
        <is>
          <t>Expected Life (Years)</t>
        </is>
      </c>
      <c r="E228" s="4" t="inlineStr">
        <is>
          <t>8 years 7 days</t>
        </is>
      </c>
    </row>
    <row r="229">
      <c r="A229" s="4" t="inlineStr">
        <is>
          <t>Volatility Rate</t>
        </is>
      </c>
      <c r="E229" s="4" t="inlineStr">
        <is>
          <t>132.00%</t>
        </is>
      </c>
    </row>
    <row r="230">
      <c r="A230" s="4" t="inlineStr">
        <is>
          <t>Expense Recognized</t>
        </is>
      </c>
      <c r="B230" s="6" t="n">
        <v>26291</v>
      </c>
      <c r="C230" s="5" t="n">
        <v>94204</v>
      </c>
    </row>
    <row r="231">
      <c r="A231" s="4" t="inlineStr">
        <is>
          <t>Currency, U.S. Dollar [Member] | Price In Us Dollars 672 [Member]</t>
        </is>
      </c>
    </row>
    <row r="232">
      <c r="A232" s="4" t="inlineStr">
        <is>
          <t>Exercise Price</t>
        </is>
      </c>
      <c r="B232" s="7" t="n">
        <v>6.72</v>
      </c>
      <c r="E232" s="7" t="n">
        <v>6.72</v>
      </c>
    </row>
    <row r="233">
      <c r="A233" s="4" t="inlineStr">
        <is>
          <t>Number of Options</t>
        </is>
      </c>
      <c r="E233" s="5" t="n">
        <v>21150</v>
      </c>
    </row>
    <row r="234">
      <c r="A234" s="4" t="inlineStr">
        <is>
          <t>Expiration Date</t>
        </is>
      </c>
      <c r="E234" s="4" t="inlineStr">
        <is>
          <t>Aug. 17,
		2027</t>
        </is>
      </c>
    </row>
    <row r="235">
      <c r="A235" s="4" t="inlineStr">
        <is>
          <t>Risk free rate</t>
        </is>
      </c>
      <c r="E235" s="4" t="inlineStr">
        <is>
          <t>1.83%</t>
        </is>
      </c>
    </row>
    <row r="236">
      <c r="A236" s="4" t="inlineStr">
        <is>
          <t>Expected Life (Years)</t>
        </is>
      </c>
      <c r="E236" s="4" t="inlineStr">
        <is>
          <t>8 years 1 month 28 days</t>
        </is>
      </c>
    </row>
    <row r="237">
      <c r="A237" s="4" t="inlineStr">
        <is>
          <t>Volatility Rate</t>
        </is>
      </c>
      <c r="E237" s="4" t="inlineStr">
        <is>
          <t>131.00%</t>
        </is>
      </c>
    </row>
    <row r="238">
      <c r="A238" s="4" t="inlineStr">
        <is>
          <t>Expense Recognized</t>
        </is>
      </c>
      <c r="B238" s="6" t="n">
        <v>0</v>
      </c>
      <c r="C238" s="5" t="n">
        <v>10298</v>
      </c>
    </row>
    <row r="239">
      <c r="A239" s="4" t="inlineStr">
        <is>
          <t>Currency, U.S. Dollar [Member] | Price In Us Dollars 838 [Member]</t>
        </is>
      </c>
    </row>
    <row r="240">
      <c r="A240" s="4" t="inlineStr">
        <is>
          <t>Exercise Price</t>
        </is>
      </c>
      <c r="B240" s="7" t="n">
        <v>8.380000000000001</v>
      </c>
      <c r="E240" s="7" t="n">
        <v>8.380000000000001</v>
      </c>
    </row>
    <row r="241">
      <c r="A241" s="4" t="inlineStr">
        <is>
          <t>Number of Options</t>
        </is>
      </c>
      <c r="E241" s="5" t="n">
        <v>210000</v>
      </c>
    </row>
    <row r="242">
      <c r="A242" s="4" t="inlineStr">
        <is>
          <t>Expiration Date</t>
        </is>
      </c>
      <c r="E242" s="4" t="inlineStr">
        <is>
          <t>Feb. 6,
		2028</t>
        </is>
      </c>
    </row>
    <row r="243">
      <c r="A243" s="4" t="inlineStr">
        <is>
          <t>Risk free rate</t>
        </is>
      </c>
      <c r="E243" s="4" t="inlineStr">
        <is>
          <t>1.83%</t>
        </is>
      </c>
    </row>
    <row r="244">
      <c r="A244" s="4" t="inlineStr">
        <is>
          <t>Expected Life (Years)</t>
        </is>
      </c>
      <c r="E244" s="4" t="inlineStr">
        <is>
          <t>8 years 7 months 21 days</t>
        </is>
      </c>
    </row>
    <row r="245">
      <c r="A245" s="4" t="inlineStr">
        <is>
          <t>Volatility Rate</t>
        </is>
      </c>
      <c r="E245" s="4" t="inlineStr">
        <is>
          <t>146.00%</t>
        </is>
      </c>
    </row>
    <row r="246">
      <c r="A246" s="4" t="inlineStr">
        <is>
          <t>Expense Recognized</t>
        </is>
      </c>
      <c r="B246" s="6" t="n">
        <v>67273</v>
      </c>
      <c r="C246" s="5" t="n">
        <v>58434</v>
      </c>
    </row>
    <row r="247">
      <c r="A247" s="4" t="inlineStr">
        <is>
          <t>Currency, U.S. Dollar [Member] | Price In Us Dollars 1010 [Member]</t>
        </is>
      </c>
    </row>
    <row r="248">
      <c r="A248" s="4" t="inlineStr">
        <is>
          <t>Exercise Price</t>
        </is>
      </c>
      <c r="B248" s="7" t="n">
        <v>10.1</v>
      </c>
      <c r="E248" s="7" t="n">
        <v>10.1</v>
      </c>
    </row>
    <row r="249">
      <c r="A249" s="4" t="inlineStr">
        <is>
          <t>Number of Options</t>
        </is>
      </c>
      <c r="E249" s="5" t="n">
        <v>20000</v>
      </c>
    </row>
    <row r="250">
      <c r="A250" s="4" t="inlineStr">
        <is>
          <t>Expiration Date</t>
        </is>
      </c>
      <c r="E250" s="4" t="inlineStr">
        <is>
          <t>Nov. 16,
		2027</t>
        </is>
      </c>
    </row>
    <row r="251">
      <c r="A251" s="4" t="inlineStr">
        <is>
          <t>Risk free rate</t>
        </is>
      </c>
      <c r="E251" s="4" t="inlineStr">
        <is>
          <t>1.83%</t>
        </is>
      </c>
    </row>
    <row r="252">
      <c r="A252" s="4" t="inlineStr">
        <is>
          <t>Expected Life (Years)</t>
        </is>
      </c>
      <c r="E252" s="4" t="inlineStr">
        <is>
          <t>8 years 4 months 28 days</t>
        </is>
      </c>
    </row>
    <row r="253">
      <c r="A253" s="4" t="inlineStr">
        <is>
          <t>Volatility Rate</t>
        </is>
      </c>
      <c r="E253" s="4" t="inlineStr">
        <is>
          <t>137.00%</t>
        </is>
      </c>
    </row>
    <row r="254">
      <c r="A254" s="4" t="inlineStr">
        <is>
          <t>Expense Recognized</t>
        </is>
      </c>
      <c r="B254" s="6" t="n">
        <v>0</v>
      </c>
      <c r="C254" s="5" t="n">
        <v>12193</v>
      </c>
    </row>
    <row r="255">
      <c r="A255" s="4" t="inlineStr">
        <is>
          <t>Currency, U.S. Dollar [Member] | Price In Us Dollars 1093 [Member]</t>
        </is>
      </c>
    </row>
    <row r="256">
      <c r="A256" s="4" t="inlineStr">
        <is>
          <t>Exercise Price</t>
        </is>
      </c>
      <c r="B256" s="7" t="n">
        <v>10.93</v>
      </c>
      <c r="E256" s="7" t="n">
        <v>10.93</v>
      </c>
    </row>
    <row r="257">
      <c r="A257" s="4" t="inlineStr">
        <is>
          <t>Number of Options</t>
        </is>
      </c>
      <c r="E257" s="5" t="n">
        <v>85000</v>
      </c>
    </row>
    <row r="258">
      <c r="A258" s="4" t="inlineStr">
        <is>
          <t>Expiration Date</t>
        </is>
      </c>
      <c r="E258" s="4" t="inlineStr">
        <is>
          <t>Jun. 8,
		2028</t>
        </is>
      </c>
    </row>
    <row r="259">
      <c r="A259" s="4" t="inlineStr">
        <is>
          <t>Risk free rate</t>
        </is>
      </c>
      <c r="E259" s="4" t="inlineStr">
        <is>
          <t>1.83%</t>
        </is>
      </c>
    </row>
    <row r="260">
      <c r="A260" s="4" t="inlineStr">
        <is>
          <t>Expected Life (Years)</t>
        </is>
      </c>
      <c r="E260" s="4" t="inlineStr">
        <is>
          <t>8 years 11 months 19 days</t>
        </is>
      </c>
    </row>
    <row r="261">
      <c r="A261" s="4" t="inlineStr">
        <is>
          <t>Volatility Rate</t>
        </is>
      </c>
      <c r="E261" s="4" t="inlineStr">
        <is>
          <t>149.00%</t>
        </is>
      </c>
    </row>
    <row r="262">
      <c r="A262" s="4" t="inlineStr">
        <is>
          <t>Expense Recognized</t>
        </is>
      </c>
      <c r="B262" s="6" t="n">
        <v>0</v>
      </c>
      <c r="C262" s="5" t="n">
        <v>51289</v>
      </c>
    </row>
    <row r="263">
      <c r="A263" s="4" t="inlineStr">
        <is>
          <t>Currency, U.S. Dollar [Member] | Price In Us Dollars 1259 [Member]</t>
        </is>
      </c>
    </row>
    <row r="264">
      <c r="A264" s="4" t="inlineStr">
        <is>
          <t>Exercise Price</t>
        </is>
      </c>
      <c r="B264" s="7" t="n">
        <v>12.59</v>
      </c>
      <c r="E264" s="7" t="n">
        <v>12.59</v>
      </c>
    </row>
    <row r="265">
      <c r="A265" s="4" t="inlineStr">
        <is>
          <t>Number of Options</t>
        </is>
      </c>
      <c r="E265" s="5" t="n">
        <v>10000</v>
      </c>
    </row>
    <row r="266">
      <c r="A266" s="4" t="inlineStr">
        <is>
          <t>Expiration Date</t>
        </is>
      </c>
      <c r="E266" s="4" t="inlineStr">
        <is>
          <t>Apr. 3,
		2028</t>
        </is>
      </c>
    </row>
    <row r="267">
      <c r="A267" s="4" t="inlineStr">
        <is>
          <t>Risk free rate</t>
        </is>
      </c>
      <c r="E267" s="4" t="inlineStr">
        <is>
          <t>1.83%</t>
        </is>
      </c>
    </row>
    <row r="268">
      <c r="A268" s="4" t="inlineStr">
        <is>
          <t>Expected Life (Years)</t>
        </is>
      </c>
      <c r="E268" s="4" t="inlineStr">
        <is>
          <t>8 years 9 months 15 days</t>
        </is>
      </c>
    </row>
    <row r="269">
      <c r="A269" s="4" t="inlineStr">
        <is>
          <t>Volatility Rate</t>
        </is>
      </c>
      <c r="E269" s="4" t="inlineStr">
        <is>
          <t>147.00%</t>
        </is>
      </c>
    </row>
    <row r="270">
      <c r="A270" s="4" t="inlineStr">
        <is>
          <t>Expense Recognized</t>
        </is>
      </c>
      <c r="B270" s="6" t="n">
        <v>0</v>
      </c>
      <c r="C270" s="6" t="n">
        <v>63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ock options - Modification of Existing Canadian Dollar Denominated Options (Details)</t>
        </is>
      </c>
      <c r="B1" s="2" t="inlineStr">
        <is>
          <t>12 Months Ended</t>
        </is>
      </c>
    </row>
    <row r="2">
      <c r="B2" s="2" t="inlineStr">
        <is>
          <t>Dec. 31, 2020</t>
        </is>
      </c>
    </row>
    <row r="3">
      <c r="A3" s="3" t="inlineStr">
        <is>
          <t>Stock options</t>
        </is>
      </c>
    </row>
    <row r="4">
      <c r="A4" s="4" t="inlineStr">
        <is>
          <t>Expected Life (Years)</t>
        </is>
      </c>
      <c r="B4"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Stock options - Additional Information (Details) - USD ($) $ / shares in Units, $ in Thousands, shares in Millions</t>
        </is>
      </c>
      <c r="B1" s="2" t="inlineStr">
        <is>
          <t>Jun. 24, 2010</t>
        </is>
      </c>
      <c r="C1" s="2" t="inlineStr">
        <is>
          <t>Dec. 31, 2020</t>
        </is>
      </c>
      <c r="D1" s="2" t="inlineStr">
        <is>
          <t>Dec. 31, 2019</t>
        </is>
      </c>
    </row>
    <row r="2">
      <c r="A2" s="3" t="inlineStr">
        <is>
          <t>Share-based Compensation Arrangement by Share-based Payment Award [Line Items]</t>
        </is>
      </c>
    </row>
    <row r="3">
      <c r="A3" s="4" t="inlineStr">
        <is>
          <t>Allocated Share-based Compensation Expense</t>
        </is>
      </c>
      <c r="D3" s="6" t="n">
        <v>200</v>
      </c>
    </row>
    <row r="4">
      <c r="A4" s="4" t="inlineStr">
        <is>
          <t>Share-based Compensation Arrangement by Share-based Payment Award, Options, Exercisable, Intrinsic Value</t>
        </is>
      </c>
      <c r="C4" s="6" t="n">
        <v>12000</v>
      </c>
    </row>
    <row r="5">
      <c r="A5" s="4" t="inlineStr">
        <is>
          <t>Share-based Compensation Arrangement by Share-based Payment Award, Options, Exercises in Period, Intrinsic Value</t>
        </is>
      </c>
      <c r="C5" s="5" t="n">
        <v>2800</v>
      </c>
    </row>
    <row r="6">
      <c r="A6" s="4" t="inlineStr">
        <is>
          <t>Share-based Compensation Arrangement by Share-based Payment Award, Options, Vested in Period, Fair Value</t>
        </is>
      </c>
      <c r="C6" s="5" t="n">
        <v>2400</v>
      </c>
    </row>
    <row r="7">
      <c r="A7" s="4" t="inlineStr">
        <is>
          <t>Weighted Average Remaining Life (years)</t>
        </is>
      </c>
      <c r="D7" s="4" t="inlineStr">
        <is>
          <t>2 years 11 months 23 days</t>
        </is>
      </c>
    </row>
    <row r="8">
      <c r="A8" s="4" t="inlineStr">
        <is>
          <t>General and Administrative Expense [Member]</t>
        </is>
      </c>
    </row>
    <row r="9">
      <c r="A9" s="3" t="inlineStr">
        <is>
          <t>Share-based Compensation Arrangement by Share-based Payment Award [Line Items]</t>
        </is>
      </c>
    </row>
    <row r="10">
      <c r="A10" s="4" t="inlineStr">
        <is>
          <t>Allocated Share-based Compensation Expense</t>
        </is>
      </c>
      <c r="C10" s="6" t="n">
        <v>2900</v>
      </c>
      <c r="D10" s="6" t="n">
        <v>3100</v>
      </c>
    </row>
    <row r="11">
      <c r="A11" s="4" t="inlineStr">
        <is>
          <t>Stock or Unit Option Plan Expense</t>
        </is>
      </c>
      <c r="D11" s="6" t="n">
        <v>1340</v>
      </c>
    </row>
    <row r="12">
      <c r="A12" s="4" t="inlineStr">
        <is>
          <t>Plan Maximum Amendment [Member]</t>
        </is>
      </c>
    </row>
    <row r="13">
      <c r="A13" s="3" t="inlineStr">
        <is>
          <t>Share-based Compensation Arrangement by Share-based Payment Award [Line Items]</t>
        </is>
      </c>
    </row>
    <row r="14">
      <c r="A14" s="4" t="inlineStr">
        <is>
          <t>Shares issuable under Stock Option Plan</t>
        </is>
      </c>
      <c r="B14" s="9" t="n">
        <v>6.5</v>
      </c>
    </row>
    <row r="15">
      <c r="A15" s="4" t="inlineStr">
        <is>
          <t>Stock Option [Member]</t>
        </is>
      </c>
    </row>
    <row r="16">
      <c r="A16" s="3" t="inlineStr">
        <is>
          <t>Share-based Compensation Arrangement by Share-based Payment Award [Line Items]</t>
        </is>
      </c>
    </row>
    <row r="17">
      <c r="A17" s="4" t="inlineStr">
        <is>
          <t>Shares issuable under Stock Option Plan</t>
        </is>
      </c>
      <c r="B17" s="9" t="n">
        <v>6.7</v>
      </c>
    </row>
    <row r="18">
      <c r="A18" s="4" t="inlineStr">
        <is>
          <t>Percentage Of Total Number Of Share Issued and Outstanding</t>
        </is>
      </c>
      <c r="B18" s="4" t="inlineStr">
        <is>
          <t>25.00%</t>
        </is>
      </c>
      <c r="C18" s="4" t="inlineStr">
        <is>
          <t>25.00%</t>
        </is>
      </c>
    </row>
    <row r="19">
      <c r="A19" s="4" t="inlineStr">
        <is>
          <t>Share-based Compensation Arrangement by Share-based Payment Award, Options, Grants in Period, Weighted Average Grant Date Fair Value</t>
        </is>
      </c>
      <c r="C19" s="7" t="n">
        <v>6.84</v>
      </c>
      <c r="D19" s="7" t="n">
        <v>4.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Liabilities Measured at Fair Value (Details) - USD ($) $ / shares in Units, $ in Thousands</t>
        </is>
      </c>
      <c r="B1" s="2" t="inlineStr">
        <is>
          <t>Oct. 30, 2020</t>
        </is>
      </c>
      <c r="C1" s="2" t="inlineStr">
        <is>
          <t>Jan. 31, 2021</t>
        </is>
      </c>
      <c r="D1" s="2" t="inlineStr">
        <is>
          <t>Dec. 31, 2020</t>
        </is>
      </c>
      <c r="E1" s="2" t="inlineStr">
        <is>
          <t>Dec. 31, 2019</t>
        </is>
      </c>
    </row>
    <row r="2">
      <c r="A2" s="3" t="inlineStr">
        <is>
          <t>Collaborative Arrangement and Arrangement Other than Collaborative [Line Items]</t>
        </is>
      </c>
    </row>
    <row r="3">
      <c r="A3" s="4" t="inlineStr">
        <is>
          <t>Cash and cash equivalents</t>
        </is>
      </c>
      <c r="D3" s="6" t="n">
        <v>30344</v>
      </c>
      <c r="E3" s="6" t="n">
        <v>13650</v>
      </c>
    </row>
    <row r="4">
      <c r="A4" s="4" t="inlineStr">
        <is>
          <t>Quoted Price in Active Markets for Identical Instruments Level 1 [Member]</t>
        </is>
      </c>
    </row>
    <row r="5">
      <c r="A5" s="3" t="inlineStr">
        <is>
          <t>Collaborative Arrangement and Arrangement Other than Collaborative [Line Items]</t>
        </is>
      </c>
    </row>
    <row r="6">
      <c r="A6" s="4" t="inlineStr">
        <is>
          <t>Cash and cash equivalents</t>
        </is>
      </c>
      <c r="D6" s="5" t="n">
        <v>678</v>
      </c>
      <c r="E6" s="5" t="n">
        <v>347</v>
      </c>
    </row>
    <row r="7">
      <c r="A7" s="4" t="inlineStr">
        <is>
          <t>Significant Other Observable Inputs Level 2 [Member]</t>
        </is>
      </c>
    </row>
    <row r="8">
      <c r="A8" s="3" t="inlineStr">
        <is>
          <t>Collaborative Arrangement and Arrangement Other than Collaborative [Line Items]</t>
        </is>
      </c>
    </row>
    <row r="9">
      <c r="A9" s="4" t="inlineStr">
        <is>
          <t>Cash and cash equivalents</t>
        </is>
      </c>
      <c r="D9" s="5" t="n">
        <v>29666</v>
      </c>
      <c r="E9" s="5" t="n">
        <v>13303</v>
      </c>
    </row>
    <row r="10">
      <c r="A10" s="4" t="inlineStr">
        <is>
          <t>Significant Unobservable Inputs Level 3 [Member]</t>
        </is>
      </c>
    </row>
    <row r="11">
      <c r="A11" s="3" t="inlineStr">
        <is>
          <t>Collaborative Arrangement and Arrangement Other than Collaborative [Line Items]</t>
        </is>
      </c>
    </row>
    <row r="12">
      <c r="A12" s="4" t="inlineStr">
        <is>
          <t>Cash and cash equivalents</t>
        </is>
      </c>
      <c r="D12" s="5" t="n">
        <v>0</v>
      </c>
      <c r="E12" s="5" t="n">
        <v>0</v>
      </c>
    </row>
    <row r="13">
      <c r="A13" s="4" t="inlineStr">
        <is>
          <t>Processa Pharmaceuticals, Inc | Significant Other Observable Inputs Level 2 [Member]</t>
        </is>
      </c>
    </row>
    <row r="14">
      <c r="A14" s="3" t="inlineStr">
        <is>
          <t>Collaborative Arrangement and Arrangement Other than Collaborative [Line Items]</t>
        </is>
      </c>
    </row>
    <row r="15">
      <c r="A15" s="4" t="inlineStr">
        <is>
          <t>Common shares</t>
        </is>
      </c>
      <c r="D15" s="5" t="n">
        <v>136</v>
      </c>
    </row>
    <row r="16">
      <c r="A16" s="4" t="inlineStr">
        <is>
          <t>Processa Pharmaceuticals, Inc | Significant Unobservable Inputs Level 3 [Member]</t>
        </is>
      </c>
    </row>
    <row r="17">
      <c r="A17" s="3" t="inlineStr">
        <is>
          <t>Collaborative Arrangement and Arrangement Other than Collaborative [Line Items]</t>
        </is>
      </c>
    </row>
    <row r="18">
      <c r="A18" s="4" t="inlineStr">
        <is>
          <t>Common shares</t>
        </is>
      </c>
      <c r="D18" s="6" t="n">
        <v>0</v>
      </c>
      <c r="E18" s="6" t="n">
        <v>0</v>
      </c>
    </row>
    <row r="19">
      <c r="A19" s="4" t="inlineStr">
        <is>
          <t>License agreement | Processa Pharmaceuticals, Inc | Restricted shares</t>
        </is>
      </c>
    </row>
    <row r="20">
      <c r="A20" s="3" t="inlineStr">
        <is>
          <t>Collaborative Arrangement and Arrangement Other than Collaborative [Line Items]</t>
        </is>
      </c>
    </row>
    <row r="21">
      <c r="A21" s="4" t="inlineStr">
        <is>
          <t>Shares to be issued under agreement</t>
        </is>
      </c>
      <c r="B21" s="5" t="n">
        <v>41250</v>
      </c>
      <c r="C21" s="5" t="n">
        <v>41250</v>
      </c>
    </row>
    <row r="22">
      <c r="A22" s="4" t="inlineStr">
        <is>
          <t>Share price</t>
        </is>
      </c>
      <c r="B22" s="7" t="n">
        <v>4.11</v>
      </c>
    </row>
    <row r="23">
      <c r="A23" s="4" t="inlineStr">
        <is>
          <t>Liquidity discount (as a percent)</t>
        </is>
      </c>
      <c r="B23" s="4" t="inlineStr">
        <is>
          <t>20.00%</t>
        </is>
      </c>
      <c r="D23" s="4" t="inlineStr">
        <is>
          <t>20.00%</t>
        </is>
      </c>
    </row>
    <row r="24">
      <c r="A24" s="4" t="inlineStr">
        <is>
          <t>License agreement | Processa Pharmaceuticals, Inc | Restricted shares | 6 month interval</t>
        </is>
      </c>
    </row>
    <row r="25">
      <c r="A25" s="3" t="inlineStr">
        <is>
          <t>Collaborative Arrangement and Arrangement Other than Collaborative [Line Items]</t>
        </is>
      </c>
    </row>
    <row r="26">
      <c r="A26" s="4" t="inlineStr">
        <is>
          <t>Expiration of share restriction</t>
        </is>
      </c>
      <c r="B26" s="4" t="inlineStr">
        <is>
          <t>50.00%</t>
        </is>
      </c>
    </row>
    <row r="27">
      <c r="A27" s="4" t="inlineStr">
        <is>
          <t>License agreement | Processa Pharmaceuticals, Inc | Restricted shares | 9 month interval</t>
        </is>
      </c>
    </row>
    <row r="28">
      <c r="A28" s="3" t="inlineStr">
        <is>
          <t>Collaborative Arrangement and Arrangement Other than Collaborative [Line Items]</t>
        </is>
      </c>
    </row>
    <row r="29">
      <c r="A29" s="4" t="inlineStr">
        <is>
          <t>Expiration of share restriction</t>
        </is>
      </c>
      <c r="B29" s="4" t="inlineStr">
        <is>
          <t>25.00%</t>
        </is>
      </c>
    </row>
    <row r="30">
      <c r="A30" s="4" t="inlineStr">
        <is>
          <t>License agreement | Processa Pharmaceuticals, Inc | Restricted shares | 12 month interval</t>
        </is>
      </c>
    </row>
    <row r="31">
      <c r="A31" s="3" t="inlineStr">
        <is>
          <t>Collaborative Arrangement and Arrangement Other than Collaborative [Line Items]</t>
        </is>
      </c>
    </row>
    <row r="32">
      <c r="A32" s="4" t="inlineStr">
        <is>
          <t>Expiration of share restriction</t>
        </is>
      </c>
      <c r="B32" s="4" t="inlineStr">
        <is>
          <t>2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s) $ in Thousands, $ in Thousands</t>
        </is>
      </c>
      <c r="B1" s="2" t="inlineStr">
        <is>
          <t>Dec. 31, 2020CAD ($)</t>
        </is>
      </c>
      <c r="C1" s="2" t="inlineStr">
        <is>
          <t>Dec. 31, 2020USD ($)</t>
        </is>
      </c>
      <c r="D1" s="2" t="inlineStr">
        <is>
          <t>Dec. 31, 2019CAD ($)</t>
        </is>
      </c>
      <c r="E1" s="2" t="inlineStr">
        <is>
          <t>Dec. 31, 2019USD ($)</t>
        </is>
      </c>
    </row>
    <row r="2">
      <c r="A2" s="3" t="inlineStr">
        <is>
          <t>Fair Value Measurements</t>
        </is>
      </c>
    </row>
    <row r="3">
      <c r="A3" s="4" t="inlineStr">
        <is>
          <t>Cash</t>
        </is>
      </c>
      <c r="B3" s="6" t="n">
        <v>45000</v>
      </c>
      <c r="C3" s="6" t="n">
        <v>678000</v>
      </c>
      <c r="D3" s="6" t="n">
        <v>30000</v>
      </c>
      <c r="E3" s="6" t="n">
        <v>34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to Purchase Common Stock (Details) - $ / shares</t>
        </is>
      </c>
      <c r="B1" s="2" t="inlineStr">
        <is>
          <t>12 Months Ended</t>
        </is>
      </c>
    </row>
    <row r="2">
      <c r="B2" s="2" t="inlineStr">
        <is>
          <t>Dec. 31, 2020</t>
        </is>
      </c>
      <c r="C2" s="2" t="inlineStr">
        <is>
          <t>Dec. 31, 2019</t>
        </is>
      </c>
    </row>
    <row r="3">
      <c r="A3" s="3" t="inlineStr">
        <is>
          <t>Class of Warrant or Right [Line Items]</t>
        </is>
      </c>
    </row>
    <row r="4">
      <c r="A4" s="4" t="inlineStr">
        <is>
          <t>Outstanding and exercisable at the beginning</t>
        </is>
      </c>
      <c r="B4" s="5" t="n">
        <v>39000</v>
      </c>
      <c r="C4" s="5" t="n">
        <v>0</v>
      </c>
    </row>
    <row r="5">
      <c r="A5" s="4" t="inlineStr">
        <is>
          <t>Exercised</t>
        </is>
      </c>
      <c r="C5" s="5" t="n">
        <v>39000</v>
      </c>
    </row>
    <row r="6">
      <c r="A6" s="4" t="inlineStr">
        <is>
          <t>Granted</t>
        </is>
      </c>
      <c r="B6" s="5" t="n">
        <v>0</v>
      </c>
      <c r="C6" s="8" t="n">
        <v>6.8</v>
      </c>
    </row>
    <row r="7">
      <c r="A7" s="4" t="inlineStr">
        <is>
          <t>Outstanding and exercisable at the end</t>
        </is>
      </c>
      <c r="B7" s="5" t="n">
        <v>39000</v>
      </c>
      <c r="C7" s="5" t="n">
        <v>39000</v>
      </c>
    </row>
    <row r="8">
      <c r="A8" s="4" t="inlineStr">
        <is>
          <t>Weighted-Average Outstanding, beginning</t>
        </is>
      </c>
      <c r="B8" s="7" t="n">
        <v>6.8</v>
      </c>
      <c r="C8" s="6" t="n">
        <v>0</v>
      </c>
    </row>
    <row r="9">
      <c r="A9" s="4" t="inlineStr">
        <is>
          <t>Granted (in dollars per share)</t>
        </is>
      </c>
      <c r="B9" s="5" t="n">
        <v>0</v>
      </c>
    </row>
    <row r="10">
      <c r="A10" s="4" t="inlineStr">
        <is>
          <t>Weighted-Average Outstanding, end</t>
        </is>
      </c>
      <c r="B10" s="8" t="n">
        <v>6.8</v>
      </c>
      <c r="C10" s="8" t="n">
        <v>6.8</v>
      </c>
    </row>
    <row r="11">
      <c r="A11" s="4" t="inlineStr">
        <is>
          <t>Minimum</t>
        </is>
      </c>
    </row>
    <row r="12">
      <c r="A12" s="3" t="inlineStr">
        <is>
          <t>Class of Warrant or Right [Line Items]</t>
        </is>
      </c>
    </row>
    <row r="13">
      <c r="A13" s="4" t="inlineStr">
        <is>
          <t>Exercised (in dollars per share)</t>
        </is>
      </c>
      <c r="C13" s="8" t="n">
        <v>6.8</v>
      </c>
    </row>
    <row r="14">
      <c r="A14" s="4" t="inlineStr">
        <is>
          <t>Weighted Average [Member]</t>
        </is>
      </c>
    </row>
    <row r="15">
      <c r="A15" s="3" t="inlineStr">
        <is>
          <t>Class of Warrant or Right [Line Items]</t>
        </is>
      </c>
    </row>
    <row r="16">
      <c r="A16" s="4" t="inlineStr">
        <is>
          <t>Weighted-Average Outstanding, beginning</t>
        </is>
      </c>
      <c r="B16" s="8" t="n">
        <v>6.8</v>
      </c>
      <c r="C16" s="5" t="n">
        <v>0</v>
      </c>
    </row>
    <row r="17">
      <c r="A17" s="4" t="inlineStr">
        <is>
          <t>Exercised (in dollars per share)</t>
        </is>
      </c>
      <c r="C17" s="8" t="n">
        <v>6.8</v>
      </c>
    </row>
    <row r="18">
      <c r="A18" s="4" t="inlineStr">
        <is>
          <t>Granted (in dollars per share)</t>
        </is>
      </c>
      <c r="B18" s="5" t="n">
        <v>0</v>
      </c>
    </row>
    <row r="19">
      <c r="A19" s="4" t="inlineStr">
        <is>
          <t>Weighted-Average Outstanding, end</t>
        </is>
      </c>
      <c r="B19" s="7" t="n">
        <v>6.8</v>
      </c>
      <c r="C19" s="7" t="n">
        <v>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in Thousands</t>
        </is>
      </c>
      <c r="B1" s="2" t="inlineStr">
        <is>
          <t>Dec. 31, 2020USD ($)</t>
        </is>
      </c>
    </row>
    <row r="2">
      <c r="A2" s="4" t="inlineStr">
        <is>
          <t>Rostislav Raykov [Member]</t>
        </is>
      </c>
    </row>
    <row r="3">
      <c r="A3" s="4" t="inlineStr">
        <is>
          <t>Severance Costs Payable In Case Of Termination Other Than For Cause</t>
        </is>
      </c>
      <c r="B3" s="6" t="n">
        <v>430000</v>
      </c>
    </row>
    <row r="4">
      <c r="A4" s="4" t="inlineStr">
        <is>
          <t>Robert Andrade [Member]</t>
        </is>
      </c>
    </row>
    <row r="5">
      <c r="A5" s="4" t="inlineStr">
        <is>
          <t>Severance Costs Payable In Case Of Termination Other Than For Cause</t>
        </is>
      </c>
      <c r="B5" s="5" t="n">
        <v>155875</v>
      </c>
    </row>
    <row r="6">
      <c r="A6" s="4" t="inlineStr">
        <is>
          <t>Goel [Member]</t>
        </is>
      </c>
    </row>
    <row r="7">
      <c r="A7" s="4" t="inlineStr">
        <is>
          <t>Severance Costs Payable In Case Of Termination Other Than For Cause</t>
        </is>
      </c>
      <c r="B7" s="6" t="n">
        <v>9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anadian federal and provincial income tax rate (Details) - USD ($) $ in Thousands</t>
        </is>
      </c>
      <c r="B1" s="2" t="inlineStr">
        <is>
          <t>12 Months Ended</t>
        </is>
      </c>
    </row>
    <row r="2">
      <c r="B2" s="2" t="inlineStr">
        <is>
          <t>Dec. 31, 2020</t>
        </is>
      </c>
      <c r="C2" s="2" t="inlineStr">
        <is>
          <t>Dec. 31, 2019</t>
        </is>
      </c>
    </row>
    <row r="3">
      <c r="A3" s="3" t="inlineStr">
        <is>
          <t>Income Taxes</t>
        </is>
      </c>
    </row>
    <row r="4">
      <c r="A4" s="4" t="inlineStr">
        <is>
          <t>Domestic (loss)/gain</t>
        </is>
      </c>
      <c r="B4" s="6" t="n">
        <v>-8784</v>
      </c>
      <c r="C4" s="6" t="n">
        <v>-9004</v>
      </c>
    </row>
    <row r="5">
      <c r="A5" s="4" t="inlineStr">
        <is>
          <t>Foreign loss</t>
        </is>
      </c>
      <c r="B5" s="5" t="n">
        <v>-9283</v>
      </c>
      <c r="C5" s="5" t="n">
        <v>-3734</v>
      </c>
    </row>
    <row r="6">
      <c r="A6" s="4" t="inlineStr">
        <is>
          <t>Loss before income taxes</t>
        </is>
      </c>
      <c r="B6" s="6" t="n">
        <v>-18067</v>
      </c>
      <c r="C6" s="6" t="n">
        <v>-12738</v>
      </c>
    </row>
    <row r="7">
      <c r="A7" s="4" t="inlineStr">
        <is>
          <t>Expected statutory rate (recovery)</t>
        </is>
      </c>
      <c r="B7" s="4" t="inlineStr">
        <is>
          <t>26.50%</t>
        </is>
      </c>
      <c r="C7" s="4" t="inlineStr">
        <is>
          <t>26.50%</t>
        </is>
      </c>
    </row>
    <row r="8">
      <c r="A8" s="4" t="inlineStr">
        <is>
          <t>Expected provision for (recovery of) income tax</t>
        </is>
      </c>
      <c r="B8" s="6" t="n">
        <v>-4788</v>
      </c>
      <c r="C8" s="6" t="n">
        <v>-3376</v>
      </c>
    </row>
    <row r="9">
      <c r="A9" s="4" t="inlineStr">
        <is>
          <t>Permanent differences</t>
        </is>
      </c>
      <c r="B9" s="5" t="n">
        <v>752</v>
      </c>
      <c r="C9" s="5" t="n">
        <v>901</v>
      </c>
    </row>
    <row r="10">
      <c r="A10" s="4" t="inlineStr">
        <is>
          <t>Change in valuation allowance</t>
        </is>
      </c>
      <c r="B10" s="5" t="n">
        <v>3737</v>
      </c>
      <c r="C10" s="5" t="n">
        <v>2193</v>
      </c>
    </row>
    <row r="11">
      <c r="A11" s="4" t="inlineStr">
        <is>
          <t>Effect of foreign exchange rate differences</t>
        </is>
      </c>
      <c r="B11" s="5" t="n">
        <v>0</v>
      </c>
      <c r="C11" s="5" t="n">
        <v>0</v>
      </c>
    </row>
    <row r="12">
      <c r="A12" s="4" t="inlineStr">
        <is>
          <t>Effect of change in future enacted tax rates</t>
        </is>
      </c>
      <c r="B12" s="5" t="n">
        <v>0</v>
      </c>
      <c r="C12" s="5" t="n">
        <v>0</v>
      </c>
    </row>
    <row r="13">
      <c r="A13" s="4" t="inlineStr">
        <is>
          <t>Tax credits and other adjustments</t>
        </is>
      </c>
      <c r="B13" s="5" t="n">
        <v>0</v>
      </c>
      <c r="C13" s="5" t="n">
        <v>0</v>
      </c>
    </row>
    <row r="14">
      <c r="A14" s="4" t="inlineStr">
        <is>
          <t>Effect of tax rate changes and other</t>
        </is>
      </c>
      <c r="B14" s="5" t="n">
        <v>299</v>
      </c>
      <c r="C14" s="5" t="n">
        <v>282</v>
      </c>
    </row>
    <row r="15">
      <c r="A15" s="4" t="inlineStr">
        <is>
          <t>Provision for income taxes</t>
        </is>
      </c>
      <c r="B15" s="6" t="n">
        <v>0</v>
      </c>
      <c r="C1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Future Income Taxes (Recovery) (Details) - USD ($) $ in Thousands</t>
        </is>
      </c>
      <c r="B1" s="2" t="inlineStr">
        <is>
          <t>Dec. 31, 2020</t>
        </is>
      </c>
      <c r="C1" s="2" t="inlineStr">
        <is>
          <t>Dec. 31, 2019</t>
        </is>
      </c>
    </row>
    <row r="2">
      <c r="A2" s="3" t="inlineStr">
        <is>
          <t>Income Taxes Future Recovery Disclosure [Line Items]</t>
        </is>
      </c>
    </row>
    <row r="3">
      <c r="A3" s="4" t="inlineStr">
        <is>
          <t>Future tax assets gross</t>
        </is>
      </c>
      <c r="B3" s="6" t="n">
        <v>31161</v>
      </c>
      <c r="C3" s="6" t="n">
        <v>27572</v>
      </c>
    </row>
    <row r="4">
      <c r="A4" s="4" t="inlineStr">
        <is>
          <t>Less: valuation allowance</t>
        </is>
      </c>
      <c r="B4" s="5" t="n">
        <v>-31147</v>
      </c>
      <c r="C4" s="5" t="n">
        <v>-27572</v>
      </c>
    </row>
    <row r="5">
      <c r="A5" s="4" t="inlineStr">
        <is>
          <t>Net future tax assets</t>
        </is>
      </c>
      <c r="B5" s="5" t="n">
        <v>14</v>
      </c>
      <c r="C5" s="5" t="n">
        <v>0</v>
      </c>
    </row>
    <row r="6">
      <c r="A6" s="4" t="inlineStr">
        <is>
          <t>SR&amp;ED expenditures [Member]</t>
        </is>
      </c>
    </row>
    <row r="7">
      <c r="A7" s="3" t="inlineStr">
        <is>
          <t>Income Taxes Future Recovery Disclosure [Line Items]</t>
        </is>
      </c>
    </row>
    <row r="8">
      <c r="A8" s="4" t="inlineStr">
        <is>
          <t>Future tax assets gross</t>
        </is>
      </c>
      <c r="B8" s="5" t="n">
        <v>2086</v>
      </c>
      <c r="C8" s="5" t="n">
        <v>2086</v>
      </c>
    </row>
    <row r="9">
      <c r="A9" s="4" t="inlineStr">
        <is>
          <t>Non refundable Investment Tax Credits [Member]</t>
        </is>
      </c>
    </row>
    <row r="10">
      <c r="A10" s="3" t="inlineStr">
        <is>
          <t>Income Taxes Future Recovery Disclosure [Line Items]</t>
        </is>
      </c>
    </row>
    <row r="11">
      <c r="A11" s="4" t="inlineStr">
        <is>
          <t>Future tax assets gross</t>
        </is>
      </c>
      <c r="B11" s="5" t="n">
        <v>1083</v>
      </c>
      <c r="C11" s="5" t="n">
        <v>1121</v>
      </c>
    </row>
    <row r="12">
      <c r="A12" s="4" t="inlineStr">
        <is>
          <t>Share Issue Costs [Member]</t>
        </is>
      </c>
    </row>
    <row r="13">
      <c r="A13" s="3" t="inlineStr">
        <is>
          <t>Income Taxes Future Recovery Disclosure [Line Items]</t>
        </is>
      </c>
    </row>
    <row r="14">
      <c r="A14" s="4" t="inlineStr">
        <is>
          <t>Future tax assets gross</t>
        </is>
      </c>
      <c r="B14" s="5" t="n">
        <v>139</v>
      </c>
      <c r="C14" s="5" t="n">
        <v>99</v>
      </c>
    </row>
    <row r="15">
      <c r="A15" s="4" t="inlineStr">
        <is>
          <t>Accrued Expenses [Member]</t>
        </is>
      </c>
    </row>
    <row r="16">
      <c r="A16" s="3" t="inlineStr">
        <is>
          <t>Income Taxes Future Recovery Disclosure [Line Items]</t>
        </is>
      </c>
    </row>
    <row r="17">
      <c r="A17" s="4" t="inlineStr">
        <is>
          <t>Future tax assets gross</t>
        </is>
      </c>
      <c r="B17" s="5" t="n">
        <v>0</v>
      </c>
      <c r="C17" s="5" t="n">
        <v>0</v>
      </c>
    </row>
    <row r="18">
      <c r="A18" s="4" t="inlineStr">
        <is>
          <t>Income Tax Loss Carry forwards [Member]</t>
        </is>
      </c>
    </row>
    <row r="19">
      <c r="A19" s="3" t="inlineStr">
        <is>
          <t>Income Taxes Future Recovery Disclosure [Line Items]</t>
        </is>
      </c>
    </row>
    <row r="20">
      <c r="A20" s="4" t="inlineStr">
        <is>
          <t>Future tax assets gross</t>
        </is>
      </c>
      <c r="B20" s="5" t="n">
        <v>26770</v>
      </c>
      <c r="C20" s="5" t="n">
        <v>23182</v>
      </c>
    </row>
    <row r="21">
      <c r="A21" s="4" t="inlineStr">
        <is>
          <t>Fixed and intangible assets [Member]</t>
        </is>
      </c>
    </row>
    <row r="22">
      <c r="A22" s="3" t="inlineStr">
        <is>
          <t>Income Taxes Future Recovery Disclosure [Line Items]</t>
        </is>
      </c>
    </row>
    <row r="23">
      <c r="A23" s="4" t="inlineStr">
        <is>
          <t>Future tax assets gross</t>
        </is>
      </c>
      <c r="B23" s="5" t="n">
        <v>1083</v>
      </c>
      <c r="C23" s="5" t="n">
        <v>1083</v>
      </c>
    </row>
    <row r="24">
      <c r="A24" s="4" t="inlineStr">
        <is>
          <t>Reserves [Member]</t>
        </is>
      </c>
    </row>
    <row r="25">
      <c r="A25" s="3" t="inlineStr">
        <is>
          <t>Income Taxes Future Recovery Disclosure [Line Items]</t>
        </is>
      </c>
    </row>
    <row r="26">
      <c r="A26" s="4" t="inlineStr">
        <is>
          <t>Future tax assets gross</t>
        </is>
      </c>
      <c r="B26" s="6" t="n">
        <v>0</v>
      </c>
      <c r="C2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5105</v>
      </c>
      <c r="C4" s="6" t="n">
        <v>5607</v>
      </c>
    </row>
    <row r="5">
      <c r="A5" s="4" t="inlineStr">
        <is>
          <t>General and administrative</t>
        </is>
      </c>
      <c r="B5" s="5" t="n">
        <v>12950</v>
      </c>
      <c r="C5" s="5" t="n">
        <v>7402</v>
      </c>
    </row>
    <row r="6">
      <c r="A6" s="4" t="inlineStr">
        <is>
          <t>Total operating expenses</t>
        </is>
      </c>
      <c r="B6" s="5" t="n">
        <v>18055</v>
      </c>
      <c r="C6" s="5" t="n">
        <v>13009</v>
      </c>
    </row>
    <row r="7">
      <c r="A7" s="4" t="inlineStr">
        <is>
          <t>Loss from operations</t>
        </is>
      </c>
      <c r="B7" s="5" t="n">
        <v>-17885</v>
      </c>
      <c r="C7" s="5" t="n">
        <v>-13009</v>
      </c>
    </row>
    <row r="8">
      <c r="A8" s="3" t="inlineStr">
        <is>
          <t>Other income/(expense):</t>
        </is>
      </c>
    </row>
    <row r="9">
      <c r="A9" s="4" t="inlineStr">
        <is>
          <t>Amortization expense</t>
        </is>
      </c>
      <c r="B9" s="5" t="n">
        <v>-402</v>
      </c>
      <c r="C9" s="5" t="n">
        <v>-64</v>
      </c>
    </row>
    <row r="10">
      <c r="A10" s="4" t="inlineStr">
        <is>
          <t>Unrealized gain on securities</t>
        </is>
      </c>
      <c r="B10" s="5" t="n">
        <v>100</v>
      </c>
      <c r="C10" s="5" t="n">
        <v>0</v>
      </c>
    </row>
    <row r="11">
      <c r="A11" s="4" t="inlineStr">
        <is>
          <t>Other (loss)/income</t>
        </is>
      </c>
      <c r="B11" s="5" t="n">
        <v>-9</v>
      </c>
      <c r="C11" s="5" t="n">
        <v>-17</v>
      </c>
    </row>
    <row r="12">
      <c r="A12" s="4" t="inlineStr">
        <is>
          <t>Interest income</t>
        </is>
      </c>
      <c r="B12" s="5" t="n">
        <v>87</v>
      </c>
      <c r="C12" s="5" t="n">
        <v>315</v>
      </c>
    </row>
    <row r="13">
      <c r="A13" s="4" t="inlineStr">
        <is>
          <t>Total other (expense)/income</t>
        </is>
      </c>
      <c r="B13" s="5" t="n">
        <v>-224</v>
      </c>
      <c r="C13" s="5" t="n">
        <v>234</v>
      </c>
    </row>
    <row r="14">
      <c r="A14" s="4" t="inlineStr">
        <is>
          <t>Net loss</t>
        </is>
      </c>
      <c r="B14" s="6" t="n">
        <v>-18109</v>
      </c>
      <c r="C14" s="6" t="n">
        <v>-12775</v>
      </c>
    </row>
    <row r="15">
      <c r="A15" s="4" t="inlineStr">
        <is>
          <t>Loss per common share, basic and diluted</t>
        </is>
      </c>
      <c r="B15" s="7" t="n">
        <v>-0.76</v>
      </c>
      <c r="C15" s="7" t="n">
        <v>-0.64</v>
      </c>
    </row>
    <row r="16">
      <c r="A16" s="4" t="inlineStr">
        <is>
          <t>Weighted-average number of common shares outstanding basic and diluted (Note 3)</t>
        </is>
      </c>
      <c r="B16" s="5" t="n">
        <v>23704</v>
      </c>
      <c r="C16" s="5" t="n">
        <v>19896</v>
      </c>
    </row>
    <row r="17">
      <c r="A17" s="4" t="inlineStr">
        <is>
          <t>Eniluracil royalty</t>
        </is>
      </c>
    </row>
    <row r="18">
      <c r="A18" s="4" t="inlineStr">
        <is>
          <t>Revenue</t>
        </is>
      </c>
      <c r="B18" s="6" t="n">
        <v>170</v>
      </c>
      <c r="C1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21" customWidth="1" min="2" max="2"/>
  </cols>
  <sheetData>
    <row r="1">
      <c r="A1" s="1" t="inlineStr">
        <is>
          <t>Income Taxes - Income Tax Loss Carry Forwards And Non-Refundable Investment tax Credits (Details) $ in Thousands</t>
        </is>
      </c>
      <c r="B1" s="2" t="inlineStr">
        <is>
          <t>12 Months Ended</t>
        </is>
      </c>
    </row>
    <row r="2">
      <c r="B2" s="2" t="inlineStr">
        <is>
          <t>Dec. 31, 2020USD ($)</t>
        </is>
      </c>
    </row>
    <row r="3">
      <c r="A3" s="4" t="inlineStr">
        <is>
          <t>Province State [Member]</t>
        </is>
      </c>
    </row>
    <row r="4">
      <c r="A4" s="3" t="inlineStr">
        <is>
          <t>Income Tax [Line Items]</t>
        </is>
      </c>
    </row>
    <row r="5">
      <c r="A5" s="4" t="inlineStr">
        <is>
          <t>SR &amp; ED expenditures (no expiry)</t>
        </is>
      </c>
      <c r="B5" s="6" t="n">
        <v>0</v>
      </c>
    </row>
    <row r="6">
      <c r="A6" s="4" t="inlineStr">
        <is>
          <t>Province State [Member] | Year 2020 [Member]</t>
        </is>
      </c>
    </row>
    <row r="7">
      <c r="A7" s="3" t="inlineStr">
        <is>
          <t>Income Tax [Line Items]</t>
        </is>
      </c>
    </row>
    <row r="8">
      <c r="A8" s="4" t="inlineStr">
        <is>
          <t>Investment tax credits (expiry date)</t>
        </is>
      </c>
      <c r="B8" s="5" t="n">
        <v>0</v>
      </c>
    </row>
    <row r="9">
      <c r="A9" s="4" t="inlineStr">
        <is>
          <t>Province State [Member] | Year 2021 [Member]</t>
        </is>
      </c>
    </row>
    <row r="10">
      <c r="A10" s="3" t="inlineStr">
        <is>
          <t>Income Tax [Line Items]</t>
        </is>
      </c>
    </row>
    <row r="11">
      <c r="A11" s="4" t="inlineStr">
        <is>
          <t>Income tax loss carryforwards (expiry date)</t>
        </is>
      </c>
      <c r="B11" s="5" t="n">
        <v>0</v>
      </c>
    </row>
    <row r="12">
      <c r="A12" s="4" t="inlineStr">
        <is>
          <t>Investment tax credits (expiry date)</t>
        </is>
      </c>
      <c r="B12" s="5" t="n">
        <v>0</v>
      </c>
    </row>
    <row r="13">
      <c r="A13" s="4" t="inlineStr">
        <is>
          <t>Province State [Member] | Year 2022 [Member]</t>
        </is>
      </c>
    </row>
    <row r="14">
      <c r="A14" s="3" t="inlineStr">
        <is>
          <t>Income Tax [Line Items]</t>
        </is>
      </c>
    </row>
    <row r="15">
      <c r="A15" s="4" t="inlineStr">
        <is>
          <t>Income tax loss carryforwards (expiry date)</t>
        </is>
      </c>
      <c r="B15" s="5" t="n">
        <v>0</v>
      </c>
    </row>
    <row r="16">
      <c r="A16" s="4" t="inlineStr">
        <is>
          <t>Investment tax credits (expiry date)</t>
        </is>
      </c>
      <c r="B16" s="5" t="n">
        <v>0</v>
      </c>
    </row>
    <row r="17">
      <c r="A17" s="4" t="inlineStr">
        <is>
          <t>Province State [Member] | Year 2023 [Member]</t>
        </is>
      </c>
    </row>
    <row r="18">
      <c r="A18" s="3" t="inlineStr">
        <is>
          <t>Income Tax [Line Items]</t>
        </is>
      </c>
    </row>
    <row r="19">
      <c r="A19" s="4" t="inlineStr">
        <is>
          <t>Income tax loss carryforwards (expiry date)</t>
        </is>
      </c>
      <c r="B19" s="5" t="n">
        <v>0</v>
      </c>
    </row>
    <row r="20">
      <c r="A20" s="4" t="inlineStr">
        <is>
          <t>Investment tax credits (expiry date)</t>
        </is>
      </c>
      <c r="B20" s="5" t="n">
        <v>0</v>
      </c>
    </row>
    <row r="21">
      <c r="A21" s="4" t="inlineStr">
        <is>
          <t>Province State [Member] | Year 2024 [Member]</t>
        </is>
      </c>
    </row>
    <row r="22">
      <c r="A22" s="3" t="inlineStr">
        <is>
          <t>Income Tax [Line Items]</t>
        </is>
      </c>
    </row>
    <row r="23">
      <c r="A23" s="4" t="inlineStr">
        <is>
          <t>Income tax loss carryforwards (expiry date)</t>
        </is>
      </c>
      <c r="B23" s="5" t="n">
        <v>0</v>
      </c>
    </row>
    <row r="24">
      <c r="A24" s="4" t="inlineStr">
        <is>
          <t>Investment tax credits (expiry date)</t>
        </is>
      </c>
      <c r="B24" s="5" t="n">
        <v>0</v>
      </c>
    </row>
    <row r="25">
      <c r="A25" s="4" t="inlineStr">
        <is>
          <t>Province State [Member] | Year 2025 [Member]</t>
        </is>
      </c>
    </row>
    <row r="26">
      <c r="A26" s="3" t="inlineStr">
        <is>
          <t>Income Tax [Line Items]</t>
        </is>
      </c>
    </row>
    <row r="27">
      <c r="A27" s="4" t="inlineStr">
        <is>
          <t>Income tax loss carryforwards (expiry date)</t>
        </is>
      </c>
      <c r="B27" s="5" t="n">
        <v>6169</v>
      </c>
    </row>
    <row r="28">
      <c r="A28" s="4" t="inlineStr">
        <is>
          <t>Investment tax credits (expiry date)</t>
        </is>
      </c>
      <c r="B28" s="5" t="n">
        <v>0</v>
      </c>
    </row>
    <row r="29">
      <c r="A29" s="4" t="inlineStr">
        <is>
          <t>Province State [Member] | Year 2026 [Member]</t>
        </is>
      </c>
    </row>
    <row r="30">
      <c r="A30" s="3" t="inlineStr">
        <is>
          <t>Income Tax [Line Items]</t>
        </is>
      </c>
    </row>
    <row r="31">
      <c r="A31" s="4" t="inlineStr">
        <is>
          <t>Income tax loss carryforwards (expiry date)</t>
        </is>
      </c>
      <c r="B31" s="5" t="n">
        <v>2716</v>
      </c>
    </row>
    <row r="32">
      <c r="A32" s="4" t="inlineStr">
        <is>
          <t>Investment tax credits (expiry date)</t>
        </is>
      </c>
      <c r="B32" s="5" t="n">
        <v>0</v>
      </c>
    </row>
    <row r="33">
      <c r="A33" s="4" t="inlineStr">
        <is>
          <t>Province State [Member] | Year 2027 [Member]</t>
        </is>
      </c>
    </row>
    <row r="34">
      <c r="A34" s="3" t="inlineStr">
        <is>
          <t>Income Tax [Line Items]</t>
        </is>
      </c>
    </row>
    <row r="35">
      <c r="A35" s="4" t="inlineStr">
        <is>
          <t>Income tax loss carryforwards (expiry date)</t>
        </is>
      </c>
      <c r="B35" s="5" t="n">
        <v>4219</v>
      </c>
    </row>
    <row r="36">
      <c r="A36" s="4" t="inlineStr">
        <is>
          <t>Investment tax credits (expiry date)</t>
        </is>
      </c>
      <c r="B36" s="5" t="n">
        <v>0</v>
      </c>
    </row>
    <row r="37">
      <c r="A37" s="4" t="inlineStr">
        <is>
          <t>Province State [Member] | Year 2028 [Member]</t>
        </is>
      </c>
    </row>
    <row r="38">
      <c r="A38" s="3" t="inlineStr">
        <is>
          <t>Income Tax [Line Items]</t>
        </is>
      </c>
    </row>
    <row r="39">
      <c r="A39" s="4" t="inlineStr">
        <is>
          <t>Income tax loss carryforwards (expiry date)</t>
        </is>
      </c>
      <c r="B39" s="5" t="n">
        <v>4164</v>
      </c>
    </row>
    <row r="40">
      <c r="A40" s="4" t="inlineStr">
        <is>
          <t>Province State [Member] | Year 2029 [Member]</t>
        </is>
      </c>
    </row>
    <row r="41">
      <c r="A41" s="3" t="inlineStr">
        <is>
          <t>Income Tax [Line Items]</t>
        </is>
      </c>
    </row>
    <row r="42">
      <c r="A42" s="4" t="inlineStr">
        <is>
          <t>Income tax loss carryforwards (expiry date)</t>
        </is>
      </c>
      <c r="B42" s="5" t="n">
        <v>2116</v>
      </c>
    </row>
    <row r="43">
      <c r="A43" s="4" t="inlineStr">
        <is>
          <t>Province State [Member] | Year 2030 [Member]</t>
        </is>
      </c>
    </row>
    <row r="44">
      <c r="A44" s="3" t="inlineStr">
        <is>
          <t>Income Tax [Line Items]</t>
        </is>
      </c>
    </row>
    <row r="45">
      <c r="A45" s="4" t="inlineStr">
        <is>
          <t>Income tax loss carryforwards (expiry date)</t>
        </is>
      </c>
      <c r="B45" s="5" t="n">
        <v>670</v>
      </c>
    </row>
    <row r="46">
      <c r="A46" s="4" t="inlineStr">
        <is>
          <t>Province State [Member] | Year 2031 [Member]</t>
        </is>
      </c>
    </row>
    <row r="47">
      <c r="A47" s="3" t="inlineStr">
        <is>
          <t>Income Tax [Line Items]</t>
        </is>
      </c>
    </row>
    <row r="48">
      <c r="A48" s="4" t="inlineStr">
        <is>
          <t>Income tax loss carryforwards (expiry date)</t>
        </is>
      </c>
      <c r="B48" s="5" t="n">
        <v>789</v>
      </c>
    </row>
    <row r="49">
      <c r="A49" s="4" t="inlineStr">
        <is>
          <t>Province State [Member] | Year 2032 [Member]</t>
        </is>
      </c>
    </row>
    <row r="50">
      <c r="A50" s="3" t="inlineStr">
        <is>
          <t>Income Tax [Line Items]</t>
        </is>
      </c>
    </row>
    <row r="51">
      <c r="A51" s="4" t="inlineStr">
        <is>
          <t>Income tax loss carryforwards (expiry date)</t>
        </is>
      </c>
      <c r="B51" s="5" t="n">
        <v>651</v>
      </c>
    </row>
    <row r="52">
      <c r="A52" s="4" t="inlineStr">
        <is>
          <t>Province State [Member] | Year 2033 [Member]</t>
        </is>
      </c>
    </row>
    <row r="53">
      <c r="A53" s="3" t="inlineStr">
        <is>
          <t>Income Tax [Line Items]</t>
        </is>
      </c>
    </row>
    <row r="54">
      <c r="A54" s="4" t="inlineStr">
        <is>
          <t>Income tax loss carryforwards (expiry date)</t>
        </is>
      </c>
      <c r="B54" s="5" t="n">
        <v>655</v>
      </c>
    </row>
    <row r="55">
      <c r="A55" s="4" t="inlineStr">
        <is>
          <t>Province State [Member] | Year 2034 [Member]</t>
        </is>
      </c>
    </row>
    <row r="56">
      <c r="A56" s="3" t="inlineStr">
        <is>
          <t>Income Tax [Line Items]</t>
        </is>
      </c>
    </row>
    <row r="57">
      <c r="A57" s="4" t="inlineStr">
        <is>
          <t>Income tax loss carryforwards (expiry date)</t>
        </is>
      </c>
      <c r="B57" s="5" t="n">
        <v>617</v>
      </c>
    </row>
    <row r="58">
      <c r="A58" s="4" t="inlineStr">
        <is>
          <t>Province State [Member] | Year 2035 [Member]</t>
        </is>
      </c>
    </row>
    <row r="59">
      <c r="A59" s="3" t="inlineStr">
        <is>
          <t>Income Tax [Line Items]</t>
        </is>
      </c>
    </row>
    <row r="60">
      <c r="A60" s="4" t="inlineStr">
        <is>
          <t>Income tax loss carryforwards (expiry date)</t>
        </is>
      </c>
      <c r="B60" s="5" t="n">
        <v>941</v>
      </c>
    </row>
    <row r="61">
      <c r="A61" s="4" t="inlineStr">
        <is>
          <t>Province State [Member] | Year 2036 [Member]</t>
        </is>
      </c>
    </row>
    <row r="62">
      <c r="A62" s="3" t="inlineStr">
        <is>
          <t>Income Tax [Line Items]</t>
        </is>
      </c>
    </row>
    <row r="63">
      <c r="A63" s="4" t="inlineStr">
        <is>
          <t>Income tax loss carryforwards (expiry date)</t>
        </is>
      </c>
      <c r="B63" s="5" t="n">
        <v>1013</v>
      </c>
    </row>
    <row r="64">
      <c r="A64" s="4" t="inlineStr">
        <is>
          <t>Province State [Member] | Year 2037 [Member]</t>
        </is>
      </c>
    </row>
    <row r="65">
      <c r="A65" s="3" t="inlineStr">
        <is>
          <t>Income Tax [Line Items]</t>
        </is>
      </c>
    </row>
    <row r="66">
      <c r="A66" s="4" t="inlineStr">
        <is>
          <t>Income tax loss carryforwards (expiry date)</t>
        </is>
      </c>
      <c r="B66" s="5" t="n">
        <v>1638</v>
      </c>
    </row>
    <row r="67">
      <c r="A67" s="4" t="inlineStr">
        <is>
          <t>Province State [Member] | Year 2038 [Member]</t>
        </is>
      </c>
    </row>
    <row r="68">
      <c r="A68" s="3" t="inlineStr">
        <is>
          <t>Income Tax [Line Items]</t>
        </is>
      </c>
    </row>
    <row r="69">
      <c r="A69" s="4" t="inlineStr">
        <is>
          <t>Income tax loss carryforwards (expiry date)</t>
        </is>
      </c>
      <c r="B69" s="5" t="n">
        <v>0</v>
      </c>
    </row>
    <row r="70">
      <c r="A70" s="4" t="inlineStr">
        <is>
          <t>Province State [Member] | Year 2039 [Member]</t>
        </is>
      </c>
    </row>
    <row r="71">
      <c r="A71" s="3" t="inlineStr">
        <is>
          <t>Income Tax [Line Items]</t>
        </is>
      </c>
    </row>
    <row r="72">
      <c r="A72" s="4" t="inlineStr">
        <is>
          <t>Income tax loss carryforwards (expiry date)</t>
        </is>
      </c>
      <c r="B72" s="5" t="n">
        <v>0</v>
      </c>
    </row>
    <row r="73">
      <c r="A73" s="4" t="inlineStr">
        <is>
          <t>Province State [Member] | Year 2040 [Member]</t>
        </is>
      </c>
    </row>
    <row r="74">
      <c r="A74" s="3" t="inlineStr">
        <is>
          <t>Income Tax [Line Items]</t>
        </is>
      </c>
    </row>
    <row r="75">
      <c r="A75" s="4" t="inlineStr">
        <is>
          <t>Income tax loss carryforwards (expiry date)</t>
        </is>
      </c>
      <c r="B75" s="5" t="n">
        <v>0</v>
      </c>
    </row>
    <row r="76">
      <c r="A76" s="4" t="inlineStr">
        <is>
          <t>Province State [Member] | No expiration</t>
        </is>
      </c>
    </row>
    <row r="77">
      <c r="A77" s="3" t="inlineStr">
        <is>
          <t>Income Tax [Line Items]</t>
        </is>
      </c>
    </row>
    <row r="78">
      <c r="A78" s="4" t="inlineStr">
        <is>
          <t>Income tax loss carryforwards (expiry date)</t>
        </is>
      </c>
      <c r="B78" s="5" t="n">
        <v>15114</v>
      </c>
    </row>
    <row r="79">
      <c r="A79" s="4" t="inlineStr">
        <is>
          <t>Federal [Member]</t>
        </is>
      </c>
    </row>
    <row r="80">
      <c r="A80" s="3" t="inlineStr">
        <is>
          <t>Income Tax [Line Items]</t>
        </is>
      </c>
    </row>
    <row r="81">
      <c r="A81" s="4" t="inlineStr">
        <is>
          <t>SR &amp; ED expenditures (no expiry)</t>
        </is>
      </c>
      <c r="B81" s="5" t="n">
        <v>7872</v>
      </c>
    </row>
    <row r="82">
      <c r="A82" s="4" t="inlineStr">
        <is>
          <t>Federal [Member] | Year 2020 [Member]</t>
        </is>
      </c>
    </row>
    <row r="83">
      <c r="A83" s="3" t="inlineStr">
        <is>
          <t>Income Tax [Line Items]</t>
        </is>
      </c>
    </row>
    <row r="84">
      <c r="A84" s="4" t="inlineStr">
        <is>
          <t>Investment tax credits (expiry date)</t>
        </is>
      </c>
      <c r="B84" s="5" t="n">
        <v>52</v>
      </c>
    </row>
    <row r="85">
      <c r="A85" s="4" t="inlineStr">
        <is>
          <t>Federal [Member] | Year 2021 [Member]</t>
        </is>
      </c>
    </row>
    <row r="86">
      <c r="A86" s="3" t="inlineStr">
        <is>
          <t>Income Tax [Line Items]</t>
        </is>
      </c>
    </row>
    <row r="87">
      <c r="A87" s="4" t="inlineStr">
        <is>
          <t>Income tax loss carryforwards (expiry date)</t>
        </is>
      </c>
      <c r="B87" s="5" t="n">
        <v>26</v>
      </c>
    </row>
    <row r="88">
      <c r="A88" s="4" t="inlineStr">
        <is>
          <t>Investment tax credits (expiry date)</t>
        </is>
      </c>
      <c r="B88" s="5" t="n">
        <v>521</v>
      </c>
    </row>
    <row r="89">
      <c r="A89" s="4" t="inlineStr">
        <is>
          <t>Federal [Member] | Year 2022 [Member]</t>
        </is>
      </c>
    </row>
    <row r="90">
      <c r="A90" s="3" t="inlineStr">
        <is>
          <t>Income Tax [Line Items]</t>
        </is>
      </c>
    </row>
    <row r="91">
      <c r="A91" s="4" t="inlineStr">
        <is>
          <t>Income tax loss carryforwards (expiry date)</t>
        </is>
      </c>
      <c r="B91" s="5" t="n">
        <v>233</v>
      </c>
    </row>
    <row r="92">
      <c r="A92" s="4" t="inlineStr">
        <is>
          <t>Investment tax credits (expiry date)</t>
        </is>
      </c>
      <c r="B92" s="5" t="n">
        <v>379</v>
      </c>
    </row>
    <row r="93">
      <c r="A93" s="4" t="inlineStr">
        <is>
          <t>Federal [Member] | Year 2023 [Member]</t>
        </is>
      </c>
    </row>
    <row r="94">
      <c r="A94" s="3" t="inlineStr">
        <is>
          <t>Income Tax [Line Items]</t>
        </is>
      </c>
    </row>
    <row r="95">
      <c r="A95" s="4" t="inlineStr">
        <is>
          <t>Income tax loss carryforwards (expiry date)</t>
        </is>
      </c>
      <c r="B95" s="5" t="n">
        <v>1588</v>
      </c>
    </row>
    <row r="96">
      <c r="A96" s="4" t="inlineStr">
        <is>
          <t>Investment tax credits (expiry date)</t>
        </is>
      </c>
      <c r="B96" s="5" t="n">
        <v>169</v>
      </c>
    </row>
    <row r="97">
      <c r="A97" s="4" t="inlineStr">
        <is>
          <t>Federal [Member] | Year 2024 [Member]</t>
        </is>
      </c>
    </row>
    <row r="98">
      <c r="A98" s="3" t="inlineStr">
        <is>
          <t>Income Tax [Line Items]</t>
        </is>
      </c>
    </row>
    <row r="99">
      <c r="A99" s="4" t="inlineStr">
        <is>
          <t>Income tax loss carryforwards (expiry date)</t>
        </is>
      </c>
      <c r="B99" s="5" t="n">
        <v>4849</v>
      </c>
    </row>
    <row r="100">
      <c r="A100" s="4" t="inlineStr">
        <is>
          <t>Investment tax credits (expiry date)</t>
        </is>
      </c>
      <c r="B100" s="5" t="n">
        <v>189</v>
      </c>
    </row>
    <row r="101">
      <c r="A101" s="4" t="inlineStr">
        <is>
          <t>Federal [Member] | Year 2025 [Member]</t>
        </is>
      </c>
    </row>
    <row r="102">
      <c r="A102" s="3" t="inlineStr">
        <is>
          <t>Income Tax [Line Items]</t>
        </is>
      </c>
    </row>
    <row r="103">
      <c r="A103" s="4" t="inlineStr">
        <is>
          <t>Income tax loss carryforwards (expiry date)</t>
        </is>
      </c>
      <c r="B103" s="5" t="n">
        <v>6143</v>
      </c>
    </row>
    <row r="104">
      <c r="A104" s="4" t="inlineStr">
        <is>
          <t>Investment tax credits (expiry date)</t>
        </is>
      </c>
      <c r="B104" s="5" t="n">
        <v>82</v>
      </c>
    </row>
    <row r="105">
      <c r="A105" s="4" t="inlineStr">
        <is>
          <t>Federal [Member] | Year 2026 [Member]</t>
        </is>
      </c>
    </row>
    <row r="106">
      <c r="A106" s="3" t="inlineStr">
        <is>
          <t>Income Tax [Line Items]</t>
        </is>
      </c>
    </row>
    <row r="107">
      <c r="A107" s="4" t="inlineStr">
        <is>
          <t>Income tax loss carryforwards (expiry date)</t>
        </is>
      </c>
      <c r="B107" s="5" t="n">
        <v>13868</v>
      </c>
    </row>
    <row r="108">
      <c r="A108" s="4" t="inlineStr">
        <is>
          <t>Investment tax credits (expiry date)</t>
        </is>
      </c>
      <c r="B108" s="5" t="n">
        <v>86</v>
      </c>
    </row>
    <row r="109">
      <c r="A109" s="4" t="inlineStr">
        <is>
          <t>Federal [Member] | Year 2027 [Member]</t>
        </is>
      </c>
    </row>
    <row r="110">
      <c r="A110" s="3" t="inlineStr">
        <is>
          <t>Income Tax [Line Items]</t>
        </is>
      </c>
    </row>
    <row r="111">
      <c r="A111" s="4" t="inlineStr">
        <is>
          <t>Income tax loss carryforwards (expiry date)</t>
        </is>
      </c>
      <c r="B111" s="5" t="n">
        <v>8136</v>
      </c>
    </row>
    <row r="112">
      <c r="A112" s="4" t="inlineStr">
        <is>
          <t>Investment tax credits (expiry date)</t>
        </is>
      </c>
      <c r="B112" s="5" t="n">
        <v>47</v>
      </c>
    </row>
    <row r="113">
      <c r="A113" s="4" t="inlineStr">
        <is>
          <t>Federal [Member] | Year 2028 [Member]</t>
        </is>
      </c>
    </row>
    <row r="114">
      <c r="A114" s="3" t="inlineStr">
        <is>
          <t>Income Tax [Line Items]</t>
        </is>
      </c>
    </row>
    <row r="115">
      <c r="A115" s="4" t="inlineStr">
        <is>
          <t>Income tax loss carryforwards (expiry date)</t>
        </is>
      </c>
      <c r="B115" s="5" t="n">
        <v>10509</v>
      </c>
    </row>
    <row r="116">
      <c r="A116" s="4" t="inlineStr">
        <is>
          <t>Federal [Member] | Year 2029 [Member]</t>
        </is>
      </c>
    </row>
    <row r="117">
      <c r="A117" s="3" t="inlineStr">
        <is>
          <t>Income Tax [Line Items]</t>
        </is>
      </c>
    </row>
    <row r="118">
      <c r="A118" s="4" t="inlineStr">
        <is>
          <t>Income tax loss carryforwards (expiry date)</t>
        </is>
      </c>
      <c r="B118" s="5" t="n">
        <v>8185</v>
      </c>
    </row>
    <row r="119">
      <c r="A119" s="4" t="inlineStr">
        <is>
          <t>Federal [Member] | Year 2030 [Member]</t>
        </is>
      </c>
    </row>
    <row r="120">
      <c r="A120" s="3" t="inlineStr">
        <is>
          <t>Income Tax [Line Items]</t>
        </is>
      </c>
    </row>
    <row r="121">
      <c r="A121" s="4" t="inlineStr">
        <is>
          <t>Income tax loss carryforwards (expiry date)</t>
        </is>
      </c>
      <c r="B121" s="5" t="n">
        <v>2608</v>
      </c>
    </row>
    <row r="122">
      <c r="A122" s="4" t="inlineStr">
        <is>
          <t>Federal [Member] | Year 2031 [Member]</t>
        </is>
      </c>
    </row>
    <row r="123">
      <c r="A123" s="3" t="inlineStr">
        <is>
          <t>Income Tax [Line Items]</t>
        </is>
      </c>
    </row>
    <row r="124">
      <c r="A124" s="4" t="inlineStr">
        <is>
          <t>Income tax loss carryforwards (expiry date)</t>
        </is>
      </c>
      <c r="B124" s="5" t="n">
        <v>3378</v>
      </c>
    </row>
    <row r="125">
      <c r="A125" s="4" t="inlineStr">
        <is>
          <t>Federal [Member] | Year 2032 [Member]</t>
        </is>
      </c>
    </row>
    <row r="126">
      <c r="A126" s="3" t="inlineStr">
        <is>
          <t>Income Tax [Line Items]</t>
        </is>
      </c>
    </row>
    <row r="127">
      <c r="A127" s="4" t="inlineStr">
        <is>
          <t>Income tax loss carryforwards (expiry date)</t>
        </is>
      </c>
      <c r="B127" s="5" t="n">
        <v>3491</v>
      </c>
    </row>
    <row r="128">
      <c r="A128" s="4" t="inlineStr">
        <is>
          <t>Federal [Member] | Year 2033 [Member]</t>
        </is>
      </c>
    </row>
    <row r="129">
      <c r="A129" s="3" t="inlineStr">
        <is>
          <t>Income Tax [Line Items]</t>
        </is>
      </c>
    </row>
    <row r="130">
      <c r="A130" s="4" t="inlineStr">
        <is>
          <t>Income tax loss carryforwards (expiry date)</t>
        </is>
      </c>
      <c r="B130" s="5" t="n">
        <v>1789</v>
      </c>
    </row>
    <row r="131">
      <c r="A131" s="4" t="inlineStr">
        <is>
          <t>Federal [Member] | Year 2034 [Member]</t>
        </is>
      </c>
    </row>
    <row r="132">
      <c r="A132" s="3" t="inlineStr">
        <is>
          <t>Income Tax [Line Items]</t>
        </is>
      </c>
    </row>
    <row r="133">
      <c r="A133" s="4" t="inlineStr">
        <is>
          <t>Income tax loss carryforwards (expiry date)</t>
        </is>
      </c>
      <c r="B133" s="5" t="n">
        <v>1812</v>
      </c>
    </row>
    <row r="134">
      <c r="A134" s="4" t="inlineStr">
        <is>
          <t>Federal [Member] | Year 2035 [Member]</t>
        </is>
      </c>
    </row>
    <row r="135">
      <c r="A135" s="3" t="inlineStr">
        <is>
          <t>Income Tax [Line Items]</t>
        </is>
      </c>
    </row>
    <row r="136">
      <c r="A136" s="4" t="inlineStr">
        <is>
          <t>Income tax loss carryforwards (expiry date)</t>
        </is>
      </c>
      <c r="B136" s="5" t="n">
        <v>1804</v>
      </c>
    </row>
    <row r="137">
      <c r="A137" s="4" t="inlineStr">
        <is>
          <t>Federal [Member] | Year 2036 [Member]</t>
        </is>
      </c>
    </row>
    <row r="138">
      <c r="A138" s="3" t="inlineStr">
        <is>
          <t>Income Tax [Line Items]</t>
        </is>
      </c>
    </row>
    <row r="139">
      <c r="A139" s="4" t="inlineStr">
        <is>
          <t>Income tax loss carryforwards (expiry date)</t>
        </is>
      </c>
      <c r="B139" s="5" t="n">
        <v>2208</v>
      </c>
    </row>
    <row r="140">
      <c r="A140" s="4" t="inlineStr">
        <is>
          <t>Federal [Member] | Year 2037 [Member]</t>
        </is>
      </c>
    </row>
    <row r="141">
      <c r="A141" s="3" t="inlineStr">
        <is>
          <t>Income Tax [Line Items]</t>
        </is>
      </c>
    </row>
    <row r="142">
      <c r="A142" s="4" t="inlineStr">
        <is>
          <t>Income tax loss carryforwards (expiry date)</t>
        </is>
      </c>
      <c r="B142" s="5" t="n">
        <v>4641</v>
      </c>
    </row>
    <row r="143">
      <c r="A143" s="4" t="inlineStr">
        <is>
          <t>Federal [Member] | Year 2038 [Member]</t>
        </is>
      </c>
    </row>
    <row r="144">
      <c r="A144" s="3" t="inlineStr">
        <is>
          <t>Income Tax [Line Items]</t>
        </is>
      </c>
    </row>
    <row r="145">
      <c r="A145" s="4" t="inlineStr">
        <is>
          <t>Income tax loss carryforwards (expiry date)</t>
        </is>
      </c>
      <c r="B145" s="5" t="n">
        <v>5567</v>
      </c>
    </row>
    <row r="146">
      <c r="A146" s="4" t="inlineStr">
        <is>
          <t>Federal [Member] | Year 2039 [Member]</t>
        </is>
      </c>
    </row>
    <row r="147">
      <c r="A147" s="3" t="inlineStr">
        <is>
          <t>Income Tax [Line Items]</t>
        </is>
      </c>
    </row>
    <row r="148">
      <c r="A148" s="4" t="inlineStr">
        <is>
          <t>Income tax loss carryforwards (expiry date)</t>
        </is>
      </c>
      <c r="B148" s="5" t="n">
        <v>5848</v>
      </c>
    </row>
    <row r="149">
      <c r="A149" s="4" t="inlineStr">
        <is>
          <t>Federal [Member] | Year 2040 [Member]</t>
        </is>
      </c>
    </row>
    <row r="150">
      <c r="A150" s="3" t="inlineStr">
        <is>
          <t>Income Tax [Line Items]</t>
        </is>
      </c>
    </row>
    <row r="151">
      <c r="A151" s="4" t="inlineStr">
        <is>
          <t>Income tax loss carryforwards (expiry date)</t>
        </is>
      </c>
      <c r="B151" s="5" t="n">
        <v>5791</v>
      </c>
    </row>
    <row r="152">
      <c r="A152" s="4" t="inlineStr">
        <is>
          <t>Federal [Member] | No expiration</t>
        </is>
      </c>
    </row>
    <row r="153">
      <c r="A153" s="3" t="inlineStr">
        <is>
          <t>Income Tax [Line Items]</t>
        </is>
      </c>
    </row>
    <row r="154">
      <c r="A154" s="4" t="inlineStr">
        <is>
          <t>Income tax loss carryforwards (expiry date)</t>
        </is>
      </c>
      <c r="B154" s="6" t="n">
        <v>151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t>
        </is>
      </c>
      <c r="B1" s="2" t="inlineStr">
        <is>
          <t>12 Months Ended</t>
        </is>
      </c>
    </row>
    <row r="2">
      <c r="B2" s="2" t="inlineStr">
        <is>
          <t>Dec. 31, 2020</t>
        </is>
      </c>
      <c r="C2" s="2" t="inlineStr">
        <is>
          <t>Dec. 31, 2019</t>
        </is>
      </c>
    </row>
    <row r="3">
      <c r="A3" s="3" t="inlineStr">
        <is>
          <t>Income Taxes Disclosure Additional Information [Line Items]</t>
        </is>
      </c>
    </row>
    <row r="4">
      <c r="A4" s="4" t="inlineStr">
        <is>
          <t>Effective Income Tax Rate Reconciliation, at Federal Statutory Income Tax Rate, Percent</t>
        </is>
      </c>
      <c r="B4" s="4" t="inlineStr">
        <is>
          <t>26.50%</t>
        </is>
      </c>
      <c r="C4" s="4" t="inlineStr">
        <is>
          <t>26.50%</t>
        </is>
      </c>
    </row>
    <row r="5">
      <c r="A5" s="4" t="inlineStr">
        <is>
          <t>Canadian Statutory Income Tax [Member]</t>
        </is>
      </c>
    </row>
    <row r="6">
      <c r="A6" s="3" t="inlineStr">
        <is>
          <t>Income Taxes Disclosure Additional Information [Line Items]</t>
        </is>
      </c>
    </row>
    <row r="7">
      <c r="A7" s="4" t="inlineStr">
        <is>
          <t>Income tax Rate</t>
        </is>
      </c>
      <c r="B7" s="4" t="inlineStr">
        <is>
          <t>26.00%</t>
        </is>
      </c>
    </row>
    <row r="8">
      <c r="A8" s="4" t="inlineStr">
        <is>
          <t>Federal Income Tax [Member]</t>
        </is>
      </c>
    </row>
    <row r="9">
      <c r="A9" s="3" t="inlineStr">
        <is>
          <t>Income Taxes Disclosure Additional Information [Line Items]</t>
        </is>
      </c>
    </row>
    <row r="10">
      <c r="A10" s="4" t="inlineStr">
        <is>
          <t>Income tax Rate</t>
        </is>
      </c>
      <c r="B10" s="4" t="inlineStr">
        <is>
          <t>15.00%</t>
        </is>
      </c>
    </row>
    <row r="11">
      <c r="A11" s="4" t="inlineStr">
        <is>
          <t>Provincial Income Tax [Member]</t>
        </is>
      </c>
    </row>
    <row r="12">
      <c r="A12" s="3" t="inlineStr">
        <is>
          <t>Income Taxes Disclosure Additional Information [Line Items]</t>
        </is>
      </c>
    </row>
    <row r="13">
      <c r="A13" s="4" t="inlineStr">
        <is>
          <t>Income tax Rate</t>
        </is>
      </c>
      <c r="B13" s="4" t="inlineStr">
        <is>
          <t>1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18109</v>
      </c>
      <c r="C4" s="6" t="n">
        <v>-12775</v>
      </c>
    </row>
    <row r="5">
      <c r="A5" s="3" t="inlineStr">
        <is>
          <t>Adjustments to reconcile net loss to net cash used in operating activities:</t>
        </is>
      </c>
    </row>
    <row r="6">
      <c r="A6" s="4" t="inlineStr">
        <is>
          <t>Amortization of deferred issuance cost</t>
        </is>
      </c>
      <c r="B6" s="5" t="n">
        <v>402</v>
      </c>
      <c r="C6" s="5" t="n">
        <v>64</v>
      </c>
    </row>
    <row r="7">
      <c r="A7" s="4" t="inlineStr">
        <is>
          <t>Stock-based compensation - consultants</t>
        </is>
      </c>
      <c r="B7" s="5" t="n">
        <v>84</v>
      </c>
      <c r="C7" s="5" t="n">
        <v>417</v>
      </c>
    </row>
    <row r="8">
      <c r="A8" s="4" t="inlineStr">
        <is>
          <t>Stock-based compensation - employees</t>
        </is>
      </c>
      <c r="B8" s="5" t="n">
        <v>2791</v>
      </c>
      <c r="C8" s="5" t="n">
        <v>2665</v>
      </c>
    </row>
    <row r="9">
      <c r="A9" s="3" t="inlineStr">
        <is>
          <t>Changes in operating assets and liabilities:</t>
        </is>
      </c>
    </row>
    <row r="10">
      <c r="A10" s="4" t="inlineStr">
        <is>
          <t>Prepaid expenses</t>
        </is>
      </c>
      <c r="B10" s="5" t="n">
        <v>-163</v>
      </c>
      <c r="C10" s="5" t="n">
        <v>-58</v>
      </c>
    </row>
    <row r="11">
      <c r="A11" s="4" t="inlineStr">
        <is>
          <t>Other assets</t>
        </is>
      </c>
      <c r="B11" s="5" t="n">
        <v>-268</v>
      </c>
      <c r="C11" s="5" t="n">
        <v>-7</v>
      </c>
    </row>
    <row r="12">
      <c r="A12" s="4" t="inlineStr">
        <is>
          <t>Accounts payable</t>
        </is>
      </c>
      <c r="B12" s="5" t="n">
        <v>-41</v>
      </c>
      <c r="C12" s="5" t="n">
        <v>580</v>
      </c>
    </row>
    <row r="13">
      <c r="A13" s="4" t="inlineStr">
        <is>
          <t>Accrued liabilities</t>
        </is>
      </c>
      <c r="B13" s="5" t="n">
        <v>-291</v>
      </c>
      <c r="C13" s="5" t="n">
        <v>54</v>
      </c>
    </row>
    <row r="14">
      <c r="A14" s="4" t="inlineStr">
        <is>
          <t>Net cash used in operating activities</t>
        </is>
      </c>
      <c r="B14" s="5" t="n">
        <v>-15595</v>
      </c>
      <c r="C14" s="5" t="n">
        <v>-9060</v>
      </c>
    </row>
    <row r="15">
      <c r="A15" s="3" t="inlineStr">
        <is>
          <t>Financing activities:</t>
        </is>
      </c>
    </row>
    <row r="16">
      <c r="A16" s="4" t="inlineStr">
        <is>
          <t>Cash paid for issuance costs</t>
        </is>
      </c>
      <c r="B16" s="5" t="n">
        <v>-140</v>
      </c>
      <c r="C16" s="5" t="n">
        <v>-71</v>
      </c>
    </row>
    <row r="17">
      <c r="A17" s="4" t="inlineStr">
        <is>
          <t>Issuance of shares, options exercise</t>
        </is>
      </c>
      <c r="B17" s="5" t="n">
        <v>462</v>
      </c>
      <c r="C17" s="5" t="n">
        <v>0</v>
      </c>
    </row>
    <row r="18">
      <c r="A18" s="4" t="inlineStr">
        <is>
          <t>Issuance of shares, net of issuance costs</t>
        </is>
      </c>
      <c r="B18" s="5" t="n">
        <v>31967</v>
      </c>
      <c r="C18" s="5" t="n">
        <v>0</v>
      </c>
    </row>
    <row r="19">
      <c r="A19" s="4" t="inlineStr">
        <is>
          <t>Net cash provided by/used in financing activities</t>
        </is>
      </c>
      <c r="B19" s="5" t="n">
        <v>32289</v>
      </c>
      <c r="C19" s="5" t="n">
        <v>-71</v>
      </c>
    </row>
    <row r="20">
      <c r="A20" s="4" t="inlineStr">
        <is>
          <t>Increase in cash and cash equivalents</t>
        </is>
      </c>
      <c r="B20" s="5" t="n">
        <v>16694</v>
      </c>
      <c r="C20" s="5" t="n">
        <v>-9131</v>
      </c>
    </row>
    <row r="21">
      <c r="A21" s="4" t="inlineStr">
        <is>
          <t>Cash and cash equivalents - Beginning of year</t>
        </is>
      </c>
      <c r="B21" s="5" t="n">
        <v>13650</v>
      </c>
      <c r="C21" s="5" t="n">
        <v>22781</v>
      </c>
    </row>
    <row r="22">
      <c r="A22" s="4" t="inlineStr">
        <is>
          <t>Cash and cash equivalents - End of year</t>
        </is>
      </c>
      <c r="B22" s="5" t="n">
        <v>30344</v>
      </c>
      <c r="C22" s="5" t="n">
        <v>13650</v>
      </c>
    </row>
    <row r="23">
      <c r="A23" s="3" t="inlineStr">
        <is>
          <t>Non-cash investing and financing activities:</t>
        </is>
      </c>
    </row>
    <row r="24">
      <c r="A24" s="4" t="inlineStr">
        <is>
          <t>Non-cash financing (insurance policy)</t>
        </is>
      </c>
      <c r="B24" s="5" t="n">
        <v>408</v>
      </c>
      <c r="C24" s="5" t="n">
        <v>0</v>
      </c>
    </row>
    <row r="25">
      <c r="A25" s="4" t="inlineStr">
        <is>
          <t>Non-cash deferred issuance cost (warrant value)</t>
        </is>
      </c>
      <c r="B25" s="6" t="n">
        <v>0</v>
      </c>
      <c r="C25" s="6" t="n">
        <v>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22" customWidth="1" min="2" max="2"/>
    <col width="24" customWidth="1" min="3" max="3"/>
    <col width="13" customWidth="1" min="4" max="4"/>
    <col width="36" customWidth="1" min="5" max="5"/>
    <col width="38" customWidth="1" min="6" max="6"/>
    <col width="27" customWidth="1" min="7" max="7"/>
    <col width="29" customWidth="1" min="8" max="8"/>
    <col width="31" customWidth="1" min="9" max="9"/>
    <col width="20" customWidth="1" min="10" max="10"/>
    <col width="48" customWidth="1" min="11" max="11"/>
    <col width="50" customWidth="1" min="12" max="12"/>
    <col width="39" customWidth="1" min="13" max="13"/>
    <col width="13" customWidth="1" min="14" max="14"/>
    <col width="13" customWidth="1" min="15" max="15"/>
    <col width="13" customWidth="1" min="16" max="16"/>
  </cols>
  <sheetData>
    <row r="1">
      <c r="A1" s="1" t="inlineStr">
        <is>
          <t>Consolidated Statements of Stockholders' Equity - USD ($) shares in Thousands, $ in Thousands</t>
        </is>
      </c>
      <c r="B1" s="2" t="inlineStr">
        <is>
          <t>Common StockEmployees</t>
        </is>
      </c>
      <c r="C1" s="2" t="inlineStr">
        <is>
          <t>Common StockConsultants</t>
        </is>
      </c>
      <c r="D1" s="2" t="inlineStr">
        <is>
          <t>Common Stock</t>
        </is>
      </c>
      <c r="E1" s="2" t="inlineStr">
        <is>
          <t>Additional Paid-in CapitalEmployees</t>
        </is>
      </c>
      <c r="F1" s="2" t="inlineStr">
        <is>
          <t>Additional Paid-in CapitalConsultants</t>
        </is>
      </c>
      <c r="G1" s="2" t="inlineStr">
        <is>
          <t>Additional Paid-in Capital</t>
        </is>
      </c>
      <c r="H1" s="2" t="inlineStr">
        <is>
          <t>Accumulated DeficitEmployees</t>
        </is>
      </c>
      <c r="I1" s="2" t="inlineStr">
        <is>
          <t>Accumulated DeficitConsultants</t>
        </is>
      </c>
      <c r="J1" s="2" t="inlineStr">
        <is>
          <t>Accumulated Deficit</t>
        </is>
      </c>
      <c r="K1" s="2" t="inlineStr">
        <is>
          <t>Accumulated Other Comprehensive IncomeEmployees</t>
        </is>
      </c>
      <c r="L1" s="2" t="inlineStr">
        <is>
          <t>Accumulated Other Comprehensive IncomeConsultants</t>
        </is>
      </c>
      <c r="M1" s="2" t="inlineStr">
        <is>
          <t>Accumulated Other Comprehensive Income</t>
        </is>
      </c>
      <c r="N1" s="2" t="inlineStr">
        <is>
          <t>Employees</t>
        </is>
      </c>
      <c r="O1" s="2" t="inlineStr">
        <is>
          <t>Consultants</t>
        </is>
      </c>
      <c r="P1" s="2" t="inlineStr">
        <is>
          <t>Total</t>
        </is>
      </c>
    </row>
    <row r="2">
      <c r="A2" s="4" t="inlineStr">
        <is>
          <t>Balance at Dec. 31, 2018</t>
        </is>
      </c>
      <c r="D2" s="6" t="n">
        <v>106392</v>
      </c>
      <c r="G2" s="6" t="n">
        <v>44934</v>
      </c>
      <c r="J2" s="6" t="n">
        <v>-131256</v>
      </c>
      <c r="M2" s="6" t="n">
        <v>1243</v>
      </c>
      <c r="P2" s="6" t="n">
        <v>21313</v>
      </c>
    </row>
    <row r="3">
      <c r="A3" s="4" t="inlineStr">
        <is>
          <t>Balance (in shares) at Dec. 31, 2018</t>
        </is>
      </c>
      <c r="D3" s="5" t="n">
        <v>19896</v>
      </c>
    </row>
    <row r="4">
      <c r="A4" s="4" t="inlineStr">
        <is>
          <t>Stock options issued</t>
        </is>
      </c>
      <c r="B4" s="6" t="n">
        <v>0</v>
      </c>
      <c r="C4" s="6" t="n">
        <v>0</v>
      </c>
      <c r="E4" s="6" t="n">
        <v>2665</v>
      </c>
      <c r="F4" s="6" t="n">
        <v>417</v>
      </c>
      <c r="H4" s="6" t="n">
        <v>0</v>
      </c>
      <c r="I4" s="6" t="n">
        <v>0</v>
      </c>
      <c r="K4" s="6" t="n">
        <v>0</v>
      </c>
      <c r="L4" s="6" t="n">
        <v>0</v>
      </c>
      <c r="N4" s="6" t="n">
        <v>2665</v>
      </c>
      <c r="O4" s="6" t="n">
        <v>417</v>
      </c>
    </row>
    <row r="5">
      <c r="A5" s="4" t="inlineStr">
        <is>
          <t>Warrants issued to consultants</t>
        </is>
      </c>
      <c r="D5" s="6" t="n">
        <v>0</v>
      </c>
      <c r="G5" s="5" t="n">
        <v>255</v>
      </c>
      <c r="J5" s="5" t="n">
        <v>0</v>
      </c>
      <c r="M5" s="5" t="n">
        <v>0</v>
      </c>
      <c r="P5" s="5" t="n">
        <v>255</v>
      </c>
    </row>
    <row r="6">
      <c r="A6" s="4" t="inlineStr">
        <is>
          <t>Net loss</t>
        </is>
      </c>
      <c r="D6" s="5" t="n">
        <v>0</v>
      </c>
      <c r="G6" s="5" t="n">
        <v>0</v>
      </c>
      <c r="J6" s="5" t="n">
        <v>-12775</v>
      </c>
      <c r="M6" s="5" t="n">
        <v>0</v>
      </c>
      <c r="P6" s="5" t="n">
        <v>-12775</v>
      </c>
    </row>
    <row r="7">
      <c r="A7" s="4" t="inlineStr">
        <is>
          <t>Balance at Dec. 31, 2019</t>
        </is>
      </c>
      <c r="D7" s="6" t="n">
        <v>106392</v>
      </c>
      <c r="G7" s="5" t="n">
        <v>48271</v>
      </c>
      <c r="J7" s="5" t="n">
        <v>-144031</v>
      </c>
      <c r="M7" s="5" t="n">
        <v>1243</v>
      </c>
      <c r="P7" s="5" t="n">
        <v>11875</v>
      </c>
    </row>
    <row r="8">
      <c r="A8" s="4" t="inlineStr">
        <is>
          <t>Balance (in shares) at Dec. 31, 2019</t>
        </is>
      </c>
      <c r="D8" s="5" t="n">
        <v>19896</v>
      </c>
    </row>
    <row r="9">
      <c r="A9" s="4" t="inlineStr">
        <is>
          <t>Stock options issued</t>
        </is>
      </c>
      <c r="B9" s="6" t="n">
        <v>0</v>
      </c>
      <c r="C9" s="6" t="n">
        <v>0</v>
      </c>
      <c r="E9" s="6" t="n">
        <v>2791</v>
      </c>
      <c r="F9" s="6" t="n">
        <v>84</v>
      </c>
      <c r="H9" s="6" t="n">
        <v>0</v>
      </c>
      <c r="I9" s="6" t="n">
        <v>0</v>
      </c>
      <c r="K9" s="6" t="n">
        <v>0</v>
      </c>
      <c r="L9" s="6" t="n">
        <v>0</v>
      </c>
      <c r="N9" s="6" t="n">
        <v>2791</v>
      </c>
      <c r="O9" s="6" t="n">
        <v>84</v>
      </c>
    </row>
    <row r="10">
      <c r="A10" s="4" t="inlineStr">
        <is>
          <t>Issuance of securities</t>
        </is>
      </c>
      <c r="D10" s="6" t="n">
        <v>31967</v>
      </c>
      <c r="G10" s="5" t="n">
        <v>0</v>
      </c>
      <c r="J10" s="5" t="n">
        <v>0</v>
      </c>
      <c r="M10" s="5" t="n">
        <v>0</v>
      </c>
      <c r="P10" s="5" t="n">
        <v>31967</v>
      </c>
    </row>
    <row r="11">
      <c r="A11" s="4" t="inlineStr">
        <is>
          <t>Issuance of securities (in shares)</t>
        </is>
      </c>
      <c r="D11" s="5" t="n">
        <v>5460</v>
      </c>
    </row>
    <row r="12">
      <c r="A12" s="4" t="inlineStr">
        <is>
          <t>Exercise of stock options</t>
        </is>
      </c>
      <c r="D12" s="6" t="n">
        <v>2374</v>
      </c>
      <c r="G12" s="5" t="n">
        <v>-1912</v>
      </c>
      <c r="J12" s="5" t="n">
        <v>0</v>
      </c>
      <c r="M12" s="5" t="n">
        <v>0</v>
      </c>
      <c r="P12" s="5" t="n">
        <v>462</v>
      </c>
    </row>
    <row r="13">
      <c r="A13" s="4" t="inlineStr">
        <is>
          <t>Exercise of stock options (in shares)</t>
        </is>
      </c>
      <c r="D13" s="5" t="n">
        <v>647</v>
      </c>
    </row>
    <row r="14">
      <c r="A14" s="4" t="inlineStr">
        <is>
          <t>Net loss</t>
        </is>
      </c>
      <c r="D14" s="6" t="n">
        <v>0</v>
      </c>
      <c r="G14" s="5" t="n">
        <v>0</v>
      </c>
      <c r="J14" s="5" t="n">
        <v>-18109</v>
      </c>
      <c r="M14" s="5" t="n">
        <v>0</v>
      </c>
      <c r="P14" s="5" t="n">
        <v>-18109</v>
      </c>
    </row>
    <row r="15">
      <c r="A15" s="4" t="inlineStr">
        <is>
          <t>Balance at Dec. 31, 2020</t>
        </is>
      </c>
      <c r="D15" s="6" t="n">
        <v>140733</v>
      </c>
      <c r="G15" s="6" t="n">
        <v>49234</v>
      </c>
      <c r="J15" s="6" t="n">
        <v>-162140</v>
      </c>
      <c r="M15" s="6" t="n">
        <v>1243</v>
      </c>
      <c r="P15" s="6" t="n">
        <v>29070</v>
      </c>
    </row>
    <row r="16">
      <c r="A16" s="4" t="inlineStr">
        <is>
          <t>Balance (in shares) at Dec. 31, 2020</t>
        </is>
      </c>
      <c r="D16" s="5" t="n">
        <v>26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12 Months Ended</t>
        </is>
      </c>
    </row>
    <row r="2">
      <c r="B2" s="2" t="inlineStr">
        <is>
          <t>Dec. 31, 2020</t>
        </is>
      </c>
    </row>
    <row r="3">
      <c r="A3" s="3" t="inlineStr">
        <is>
          <t>Nature of Business and Liquidity</t>
        </is>
      </c>
    </row>
    <row r="4">
      <c r="A4" s="4" t="inlineStr">
        <is>
          <t>Nature of Business and Liquidity</t>
        </is>
      </c>
      <c r="B4" s="4" t="inlineStr">
        <is>
          <t>1. Nature of Business and Liquidity
Fennec Pharmaceuticals Inc. (“Fennec,” “the Company,” “we,” “us,” or “our”)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and Fennec Pharmaceuticals (EU) Limited (“Fennec Limited”), collectively referred to herein as the “Company,” is a biopharmaceutical company with a product candidate under development for use in the treatment of cancer. With the exception of Fennec Pharmaceuticals, Inc., all subsidiaries are inactive.
These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year ended December 31, 2020, the Company incurred a loss from operations of $17,885 and still has not earned any significant revenue in its history from the commercial sale of its product candidate. At December 31, 2020 it had an accumulated deficit of $162,140 and had experienced negative cash flows from operating activities in the amount of $15,595 for the year ended December 31, 2020.
On May 5, 2020, the Company announced the completion of an underwritten public offering of 4,800,000 common shares at a public offering price of $6.25 per share. In addition, Fennec issued an additional 660,204 common shares in connection with the partial exercise of the underwriters’ over-allotment option. The approximate total gross proceeds from the offering was $34,100 ($32,189 net of commissions, fees and issue costs).
On February 1, 2019, Fennec entered into a Loan and Security Agreement with Bridge Bank, a division of Western Alliance Bank, an Arizona corporation, pursuant to which the Bank agreed to loan $12.5 million to the Company, to be made available upon New Drug Application (“NDA”) approval of PEDMARK TM by no later than September 30, 2020. The proceeds from the loan will be used for working capital purposes and to fund general business requirements in accordance with the terms of the Loan and Security Agreement. Interest under the Term Loans shall bear interest, on the outstanding daily balance thereof, at a floating per annum rate equal to the Effective Interest Rate (as defined in the Loan and Security Agreement) which is equal to the sum of the Prime Rate published in the Wall Street Journal (currently 3.25%) plus one percent (1.00%). The debt facility is to have interest-only monthly payments due for the first eighteen months from the funding date and then monthly principal and interest payments are due through the remainder of the term which has a maturity date of October 1, 2023. In connection with the facility, Fennec has agreed to grant Bridge Bank a warrant to purchase up to 39,130 common shares at an exercise price of $6.80 per common share, for a term of ten years from the date of issuance, subject to early termination under certain conditions.
On June 26, 2020, Fennec announced an amendment to the Loan and Security Agreement with Bridge Bank. This amendment provides Fennec with an $18.0 million debt facility comprised of two term loans. Term Loan A consists of $12.5 million to be funded upon NDA approval of PEDMARK TM in the U.S. to be made available upon NDA approval of PEDMARK TM by no later than December 31, 2020 and Term Loan B consists of $5.5 million to be funded upon the occurrence of a revenue event in 2021. The interest-only period for the facility has the ability to be extended from 18 months to 24 months from the funding of Term Loan A, provided that Term Loan B is funded, and certain conditions are met. The fee in connection with Loan B, can either be 2.13% of the Loan B amount in cash, or the Company can issue a warrant with a value equal to 3.25% of the Loan B amount. On August 6, 2020, the Company paid cash for the extended facility. These statements reflect that fee being settled with cash instead of a warrant. Under Accounting Standards Codification ("ASC") 470-50, Modifications and Extinguishments, the amendment was considered a modification. As such, the Company had been amortizing the loan fee and the value of the warrant over the remainder of the loan term. Following the receipt of the U.S. Food and Drug Administration’s (“FDA”) Complete Response Letter (“CRL”), management decided to fully amortize the remaining portions of the loan fee and the value of the warrants.
On August 10, 2020, the Company received a CRL from the FDA regarding its NDA for PEDMARK TM . According to the CRL, after recent completion of a pre-approval inspection of the manufacturing facility of our drug product manufacturer, the FDA identified deficiencies that are required to be resolved prior to the approval of PEDMARK TM . Importantly, no clinical safety or efficacy issues were identified during the review and there is no requirement for further clinical data. The Company plans to work closely with the third-party drug manufacturer and the FDA to fully address the CRL and plans to resubmit the NDA for PEDMARK TM in the second quarter of 2021.
The Company believes the funds raised in the public offering which closed in May 2020 provide sufficient funding for the Company to carry out its planned activities including potential NDA approval and the commencement of commercialization efforts for at least the next twelve months as it continues its strategic development of PEDMARK TM .
These financial statements do not reflect the potentially material adjustments in the carrying values of assets and liabilities, the reported expenses, and the balance sheet classifications used, that would be necessary if the going concern assumption were not appropri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2. Significant Accounting Policies
Basis of presentation
The consolidated financial statements include the accounts of Fennec and of all its wholly-owned subsidiaries. All inter-company transactions and balances have been eliminated upon consolidation.
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the valuation of stock-based compensation. Actual results could differ from those estimates.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20, the Company had $30.3 million in cash and money market accounts (2019‑ $13.7 million). Money market investments typically have minimal risks. While the Company has not experienced any loss or write-down of its money market investments, the amounts it holds in money market accounts are substantially above the $250,000 amount insured by the FDIC and may lose value.
Financial instruments
Financial instruments recognized on the balance sheets at December 31, 2020 and December 31, 2019 consist of cash and cash equivalents, accounts receivable, accounts payable and accrued liabilities, the carrying values of which, approximate fair value due to their relatively short time to maturity.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
Common shares and warrants
The Company has 0.04 million warrants with a weighted average strike price of $6.80 outstanding to purchase common shares that were denominated in United States dollars (“USD”).
Revenue
The Company's revenue is generated through sales of intellectual property (“IP”). The Company generates its revenue through one segment and the revenue recognized under each of the Company's arrangements during the current period is described below. The terms of these agreements may contain multiple promised goods or services or optional goods and services, including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sale of IP to, revenue is recognized upon grant or transfer of the IP, as the Company's IP is considered functional in natur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may contain multiple performance obligations if a promise to transfer goods or services is separately identifiable from other promises in a contract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Significant payment terms
The Company’s revenue arrangements include payments to the Company of one or more of the following: a non-refundable, upfront payment; milestone payments and royalties on commercial sales of IP product candidates, if any. To date, the Company has received upfront payments and several milestone payments but has not received any license or option fees or earned royalty revenue as a result of product sales.
Under ASC 606,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The Company utilizes the "most likely amount" variable consideration method for estimating development and regulatory milestone consideration to include in the transaction pric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the underlying events which would trigger development and regulatory milestone consideration under its revenue arrangements, with the exception of certain initial conditions precedent milestones, the Company has concluded the variable consideration associated with all development and regulatory milestones to be fully constrained as of the ASC 606 transition date and as of December 31, 2020,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licensing and collaboration arrangements do not contain a significant financing component because the payment structure of its agreements arise from reasons other than providing a significant benefit of financing.
Contract assets
The Company did not have a contract asset as of December 31, 2020 or 2019.
Contract liabilities
The Company did not have a contract liability as of December 31, 2020 or 2019.
Revenue arrangements
Elion
In May 2016, Fennec Pharmaceuticals Inc. (Fennec or the “Company”) sold Eniluracil to Elion Oncology, LLC (Elion). The agreement called for $40,000 in cash and 5% royalties to be paid to Fennec for any income derived from the sale of Eniluracil. The agreement was for the sale, not license of IP. In addition, the agreement did not call for any additional good or service beyond the transfer of IP and related assets (e.g. “all information and know-how”, documentation, etc.).
In August 2020, Elion entered into a license agreement with Processa Pharmaceuticals, Inc. (Processa). The license agreement called for equity and cash upon satisfying the “Condition Precedent”, along with development and regulatory milestone payments, Sales Milestone Payments, and Product Royalties. The grant of the license was conditioned upon the “Condition Precedent” which was defined as (i) Processa’s closing of a public offering by October 30, 2020 in which Processa raised at least $15M and (ii) Processa’s shares being listed on NASDAQ. Upon satisfying the “Condition Precedent” Elion was entitled to receive $100,000 in cash and 825,000 in shares of Processa of which the Company is entitled to 5%. In January 2021, the Company received $5,000 in cash and 41,250 restricted shares of Processa common shares.
The agreement between Elion and Processa entitles Elion to the payments outlined in the table below. Fennec would be eligible to receive 5% of the following based on future milestone events:
Milestone Event
Milestone Payment ($)
1st Year Anniversary of Effective Date
100,000 Restricted Shares
2nd Year Anniversary of Effective Date
100,000 Restricted Shares
1st Patient in Dose Confirmation Study
100,000 Restricted Shares
NDA Submission
300,000 Restricted Shares
1st FDA Approval in US
$5,000,000
2nd FDA Approval in US
$3,000,000
1st Regulatory Approval Outside US
$2,000,000
2nd Regulatory Approval Outside US
$2,000,000
The Company notes that the above payments are conditioned upon the “Condition Precedent” and thus even the restricted shares that are due only upon the passage of time are in fact variable. However, once the “Condition Precedent” occurred only the passage of time occur in order for the 1 st and 2 nd Year Anniversary payments to become due and as such the Company must conclude as of the date the “Condition Precedent” is satisfied that the 1 st and 2 nd Year Anniversary milestone payments are also probable of coming to fruition and thus should be included in the transaction price during the 4 th quarter of 2020 along with the aforementioned “Condition Precedent” payments.
The arrangement with Elion contains consideration that is variable based on the customer’s achievement of certain development and regulatory milestones. The next milestone payment the Company may be entitled to receive is 5,000 restricted shares for 1 st patient in Dose Confirmation Study and then another 15,000 restricted shares for the NDA submission. These are considered variable consideration that is fully constrained due to the uncertainty associated with the achievement of the development milestone. The considerations related to royalties (first and second FDA approval in US and first and second regulatory approval outside of US) are also variable consideration that are fully constrained in accordance with the royalty recognition constraint. The variable consideration related to royalties will be recognized in the period the products are sold by Processa and the Company has a present right to payment.
The Company recognized $0.2 million in revenue associated with the aforementioned cash and shares it became entitled to for the year ended December 31, 2020. Due to the one year lockup provision on the Processa shares, the Company deemed it reasonable to apply a liquidity discount of 20% to the valuation of the shares associated with the achievement of the October 30, 2020 milestone. Shares associated with the one- and two-year anniversary milestones had a 30 and 40% liquidity discount applied to their fair market valuations.
Subsequent changes to the fair value of the underlying securities are recognized as unrealized gains or losses on marketable equity securities within the consolidated statement of operations and comprehensive loss.
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0, we maintained a full valuation allowance against our deferred tax asset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
Foreign currency translation
The U.S. dollar is the functional currency for the Company’s consolidated operations. All gains and losses from currency translations are included in results of operations.
Loss per share
Basic net loss per share is computed by dividing net loss by the weighted average number of common shares outstanding during the year. Diluted net earnings per share is computed using the same method, except the weighted average number of common shares outstanding includes convertible debentures, stock options and warrants, if dilutive, as determined using the if-converted method and treasury methods. Accordingly, warrants to purchase 0.04 million of our common shares and options to purchase 3.0 million of our common shares at December 31, 2020, were not included in earnings per share. Such options would have an antidilutive effect. In 2019, options to purchase 3.1 million common shares were excluded from the computation of earnings per share as their inclusion would have been antidilutive.
Recent accounting pronouncements
In August 2018, the FASB issued ASU 2018-13, Fair Value Measurement (Topic 820): Disclosure Framework-Changes to the Disclosure Requirements for Fair Value Measurement. ASU 2018-13 removes certain disclosures, modifies certain disclosures and adds additional disclosures. The Company adopted this ASU on January 1, 2020. Certain disclosures in ASU 2018-13 would need to be applied on a retrospective basis and others on a prospective basis. We concluded after evaluation that ASU 2018-13 has no significant effect on our consolidated financial statements.
In January 2021, the FASB issued ASU No. 2021-01, Reference Rate Reform (Topic 848). In this ASU, the FASB refines the scope of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SU also amends the expedients and exceptions in Topic 848 to capture the incremental consequences of the scope clarification and to tailor the existing guidance to derivative instruments affected by the discounting transition. The amendments in the ASU are effective immediately for all entities. Entities may choose to apply the amendments retrospectively as of any date from the beginning of an interim period that includes or is subsequent to March 12, 2020, or prospectively to new modifications from any date within an interim period that includes or is subsequent to January 7, 2021, up to the date that financial statements are available to be issued. The Company chose to apply amendments prospectively and concluded after evaluation that ASU 2021-01 has no significant effe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3. Loss per Share
Loss per common share is presented under two formats: basic loss per common share and diluted loss per common share. Basic loss per common share is computed by dividing net loss attributable to common shareholders by the weighted average number of common shares outstanding during the period. Diluted loss per common share is computed by dividing net loss by the weighted average number of common shares outstanding during the period, plus the potentially dilutive impact of common shares equivalents (e.g. stock options and warrants). Dilutive common share equivalents consist of the incremental common shares issuable upon exercise of stock options and warrants. The following table sets forth the computation of basic and diluted net loss per share (in thousands except per share data):
Year Ended
December 31, 2020
December 31, 2019
Numerator:
Net loss
$
(18,109)
$
(12,775)
Denominator:
Weighted-average common shares, basic
23,704
19,896
Dilutive effect of stock options
—
—
Dilutive effect of warrants
—
—
Incremental dilutive shares
—
—
Weighted-average common shares, diluted
23,704
19,896
Net loss per share, basic and diluted
$
(0.76)
$
(0.64)
The following outstanding options and warrants were excluded from the computation of basic and diluted net loss per share for the periods presented because including them would have had an anti-dilutive effect (in thousands):
Year Ended
December 31, 2020
December 31, 2019
Options to purchase common shares
2,952
3,088
Warrants to purchase common shares
39
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0:45:23Z</dcterms:created>
  <dcterms:modified xmlns:dcterms="http://purl.org/dc/terms/" xmlns:xsi="http://www.w3.org/2001/XMLSchema-instance" xsi:type="dcterms:W3CDTF">2021-03-30T10:45:23Z</dcterms:modified>
</cp:coreProperties>
</file>